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Busi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redit Card Liability" sheetId="9" state="visible" r:id="rId9"/>
    <sheet xmlns:r="http://schemas.openxmlformats.org/officeDocument/2006/relationships" name="Notes Payable and Long-Term Deb" sheetId="10" state="visible" r:id="rId10"/>
    <sheet xmlns:r="http://schemas.openxmlformats.org/officeDocument/2006/relationships" name="Notes Payable and Long-Term D11"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s Payable and Long-Term D18" sheetId="18" state="visible" r:id="rId18"/>
    <sheet xmlns:r="http://schemas.openxmlformats.org/officeDocument/2006/relationships" name="Notes Payable and Long-Term D19"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oing Concern (Details Narrativ" sheetId="24" state="visible" r:id="rId24"/>
    <sheet xmlns:r="http://schemas.openxmlformats.org/officeDocument/2006/relationships" name="Credit Card Liability (Details " sheetId="25" state="visible" r:id="rId25"/>
    <sheet xmlns:r="http://schemas.openxmlformats.org/officeDocument/2006/relationships" name="Notes Payable and Long-Term D26" sheetId="26" state="visible" r:id="rId26"/>
    <sheet xmlns:r="http://schemas.openxmlformats.org/officeDocument/2006/relationships" name="Notes Payable and Long-Term D27" sheetId="27" state="visible" r:id="rId27"/>
    <sheet xmlns:r="http://schemas.openxmlformats.org/officeDocument/2006/relationships" name="Notes Payable and Long-Term D28" sheetId="28" state="visible" r:id="rId28"/>
    <sheet xmlns:r="http://schemas.openxmlformats.org/officeDocument/2006/relationships" name="Notes Payable and Long-Term D29" sheetId="29" state="visible" r:id="rId29"/>
    <sheet xmlns:r="http://schemas.openxmlformats.org/officeDocument/2006/relationships" name="Notes Payable and Long-Term D30" sheetId="30" state="visible" r:id="rId30"/>
    <sheet xmlns:r="http://schemas.openxmlformats.org/officeDocument/2006/relationships" name="Notes Payable and Long-Term D31" sheetId="31" state="visible" r:id="rId31"/>
    <sheet xmlns:r="http://schemas.openxmlformats.org/officeDocument/2006/relationships" name="Notes Payable and Long-Term D32" sheetId="32" state="visible" r:id="rId32"/>
    <sheet xmlns:r="http://schemas.openxmlformats.org/officeDocument/2006/relationships" name="Stockholder's Equity (Details N" sheetId="33" state="visible" r:id="rId33"/>
    <sheet xmlns:r="http://schemas.openxmlformats.org/officeDocument/2006/relationships" name="Related Party Transactions (Det" sheetId="34" state="visible" r:id="rId34"/>
    <sheet xmlns:r="http://schemas.openxmlformats.org/officeDocument/2006/relationships" name="Related Party Transactions - Su"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7</t>
  </si>
  <si>
    <t>Dec. 13, 2017</t>
  </si>
  <si>
    <t>Document And Entity Information</t>
  </si>
  <si>
    <t>Entity Registrant Name</t>
  </si>
  <si>
    <t>Surge Holding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KSIX</t>
  </si>
  <si>
    <t>Document Fiscal Period Focus</t>
  </si>
  <si>
    <t>Q2</t>
  </si>
  <si>
    <t>Document Fiscal Year Focus</t>
  </si>
  <si>
    <t>Consolidated Balance Sheets (Unaudited) - USD ($)</t>
  </si>
  <si>
    <t>Dec. 31, 2016</t>
  </si>
  <si>
    <t>Current assets:</t>
  </si>
  <si>
    <t>Cash and cash equivalents</t>
  </si>
  <si>
    <t>Accounts receivable, less allowance for doubtful accounts of $17,000 and $17,000, respectively</t>
  </si>
  <si>
    <t>Prepaid expenses</t>
  </si>
  <si>
    <t>Total current assets</t>
  </si>
  <si>
    <t>Property and Equipment, less accumulated depreciation of $6,125 and $4,675, respectively,</t>
  </si>
  <si>
    <t>Intangible assets less accumulated amortization of $236,121 and $167,449, respectively</t>
  </si>
  <si>
    <t>Goodwill</t>
  </si>
  <si>
    <t>Deposits on investments</t>
  </si>
  <si>
    <t>Total assets</t>
  </si>
  <si>
    <t>Current liabilities:</t>
  </si>
  <si>
    <t>Accounts payable and accrued expenses</t>
  </si>
  <si>
    <t>Credit card liability</t>
  </si>
  <si>
    <t>Deferred revenue</t>
  </si>
  <si>
    <t>Derivative liability</t>
  </si>
  <si>
    <t>Advance from related party</t>
  </si>
  <si>
    <t>Current portion of long-term debt - related party</t>
  </si>
  <si>
    <t>Notes payable and current portion of long-term debt net of discount of $85,741 and $8,774, respectively</t>
  </si>
  <si>
    <t>Total current liabilities</t>
  </si>
  <si>
    <t>Long-term debt less current installments - related party</t>
  </si>
  <si>
    <t>Long-term debt net of discount of none and $87,379, respectively</t>
  </si>
  <si>
    <t>Total liabilities</t>
  </si>
  <si>
    <t>Commitments and contingencies</t>
  </si>
  <si>
    <t xml:space="preserve"> </t>
  </si>
  <si>
    <t>Stockholders' deficit:</t>
  </si>
  <si>
    <t>Preferred stock: $0.001 par value; 100,000,000 shares authorized; 10,000,000 shares issued and outstanding</t>
  </si>
  <si>
    <t>Common stock: $0.001 par value; 100,000,000 shares authorized; 81,782,035 shares and 57,343,901 shares issued and outstanding at June 30, 2017 and December 31, 2016, respectively</t>
  </si>
  <si>
    <t>Additional paid in capital</t>
  </si>
  <si>
    <t>Accumulated deficit</t>
  </si>
  <si>
    <t>Total stockholders' deficit</t>
  </si>
  <si>
    <t>Total liabilities and stockholders' deficit</t>
  </si>
  <si>
    <t>Consolidated Balance Sheets (Unaudited) (Parenthetical) - USD ($)</t>
  </si>
  <si>
    <t>Statement of Financial Position [Abstract]</t>
  </si>
  <si>
    <t>Allowance for doubtful accounts</t>
  </si>
  <si>
    <t>Accumulated depreciation of property and equipment</t>
  </si>
  <si>
    <t>Accumulated amortization of intangible assets</t>
  </si>
  <si>
    <t>Notes payable and long term debt net of discount current</t>
  </si>
  <si>
    <t>Long term debt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Income Statement [Abstract]</t>
  </si>
  <si>
    <t>Revenue</t>
  </si>
  <si>
    <t>Cost of revenue</t>
  </si>
  <si>
    <t>Gross profit</t>
  </si>
  <si>
    <t>Costs and expenses</t>
  </si>
  <si>
    <t>Depreciation and amortization</t>
  </si>
  <si>
    <t>Selling, general and administrative</t>
  </si>
  <si>
    <t>Total costs and expenses</t>
  </si>
  <si>
    <t>Operating loss</t>
  </si>
  <si>
    <t>Other expense (income):</t>
  </si>
  <si>
    <t>Interest expense</t>
  </si>
  <si>
    <t>Other income</t>
  </si>
  <si>
    <t>Change in fair value of derivative liability</t>
  </si>
  <si>
    <t>Gain on debt settlement</t>
  </si>
  <si>
    <t>Total other expense</t>
  </si>
  <si>
    <t>Net loss</t>
  </si>
  <si>
    <t>Net loss per common share, basic and diluted</t>
  </si>
  <si>
    <t>Weighted average common shares outstanding</t>
  </si>
  <si>
    <t>Consolidated Statements of Cash Flows (Unaudited) - USD ($)</t>
  </si>
  <si>
    <t>Operating activities</t>
  </si>
  <si>
    <t>Adjustments to reconcile net loss to net cash provided by (used in) operating activities:</t>
  </si>
  <si>
    <t>Amortization and depreciation</t>
  </si>
  <si>
    <t>Common stock issued for services</t>
  </si>
  <si>
    <t>Amortization of debt discount</t>
  </si>
  <si>
    <t>(Gain) on debt settlement</t>
  </si>
  <si>
    <t>Loss on change in fair value of derivative liability</t>
  </si>
  <si>
    <t>Changes in operating assets and liabilities:</t>
  </si>
  <si>
    <t>Accounts receivable</t>
  </si>
  <si>
    <t>Net cash used in operating activities</t>
  </si>
  <si>
    <t>Financing activities</t>
  </si>
  <si>
    <t>Loan proceeds</t>
  </si>
  <si>
    <t>Loan repayment</t>
  </si>
  <si>
    <t>Common stock sold for cash</t>
  </si>
  <si>
    <t>Advances from related party, net of repayment</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Common stock issued for loan costs</t>
  </si>
  <si>
    <t>Common stock issued for debt conversions</t>
  </si>
  <si>
    <t>Common stock issued for settlement of accrued expenses</t>
  </si>
  <si>
    <t>Common stock issued for services in prepaid expenses</t>
  </si>
  <si>
    <t>Common stock issued for deposit on acquisition</t>
  </si>
  <si>
    <t>Basis of Presentation and Business</t>
  </si>
  <si>
    <t>Accounting Policies [Abstract]</t>
  </si>
  <si>
    <t>1 BASIS OF
PRESENTATION AND BUSINESS Basis of presentation and consolidation The accompanying unaudited
consolidated financial statements include the accounts of Surge Holdings, Inc. (“Holdings”), incorporated in Nevada
on August 18, 2006, and its wholly owned subsidiaries, Ksix Media, Inc. (“Media”), incorporated in Nevada on November
5, 2014, Ksix, LLC (“KSIX”), a Nevada limited liability company that was formed on September 14, 2011, Surge Payment
Systems, LLC (Formerly known as Blvd. Media Group, LLC) (“BMG”), a Nevada limited liability company that was formed
on January 29, 2009, DigitizeIQ, LLC (“DIQ”) an Illinois limited liability company that was formed on July 23, 2014
and Surge Crypto Currency Mining, Inc. (Formerly known as North American Exploration, Inc.) (“NAE”), a Nevada corporation
that was incorporated on August 18, 2006 (collectively the “Company”). All significant intercompany balances and transactions
have been eliminated in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17 and
the results of operations and cash flows for the periods presented. The results of operations for the three and six months ended
June 30, 2017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6 filed with the SEC on December 11, 2017. Business description The Company has two operating
subsidiaries, KSIX and DIQ. KSIX is an Internet marketing
company. KSIX is an advertising network designed to create revenue streams for its affiliates and to provide advertisers with increased
measurable audience. KSIX provides performance based marketing solutions to drive traffic and conversions within a Cost-Per-Lead
(“CPL”) business model. KSIX has an online advertising network that works directly with advertisers and other networks
to promote advertiser campaigns and manages offer tracking, reporting and distribution. DIQ is a full service
digital advertising agency specializing in survey generation and landing page optimization specifically designed for mass tort
action lawsuits.</t>
  </si>
  <si>
    <t>Summary of Significant Accounting Policies</t>
  </si>
  <si>
    <t>2 SUMMARY
OF SIGNIFICANT ACCOUNTING POLICI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December 31, 2016 $ 584,168
Issued during the six months ended June 30, 2017 69,920
Converted (473,029 )
Change in fair value recognized in operations 587,548
Balance, June 30, 2017 $ 768,607 The
estimated fair value of the derivative instruments was valued using the Black-Scholes option pricing model, using the following
assumptions as of June 30, 2017:
Estimated dividends None
Expected volatility 210.49 %
Risk free interest rate 2.67 %
Expected term .01-36 months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3
GOING CONCERN The Company has not established
sources of revenues sufficient to fund the development of its business, or to pay projected operating expenses and commitments
for the next year. The Company has a working capital deficit of $3,271,963, an accumulated deficit of $8,015,507 at June 30, 2017,
and incurred losses for the past two years. These factors, among others, create an uncertainty about our ability to continue as
a going concern. The Company projects that it should be cash flow positive after the end
of the 2nd quarter ended June 30, 2018 from ongoing operations by the combination of increased cash flow from its current subsidiaries,
as well as restructuring our current debt burden. The Company has executed an agreement with a FINRA licensed broker, as well as
several institutional investors, to bring in equity investments to pay down existing debt obligations, cover short term shortfalls,
and complete proposed acquisitions. Additionally, the Company is negotiating the closing of the acquisition of True Wireless, LLC,
(“TW”) an Oklahoma Limited Liability Company. Upon the completion of the potential acquisition of TW as a wholly owned
subsidiary, the Company will become cash flow positive.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Credit Card Liability</t>
  </si>
  <si>
    <t>Debt Disclosure [Abstract]</t>
  </si>
  <si>
    <t>4 CREDIT CARD LIABILITY The Company previously
utilized a credit card issued in the name of DIQ to pay for certain of its trade obligations. At June 30, 2017 and December 31,
2016, the Company’s credit card liability was $336,726 and $336,726, respectively.</t>
  </si>
  <si>
    <t>Notes Payable and Long-Term Debt - Related Party</t>
  </si>
  <si>
    <t>5 NOTES PAYABLE AND LONG-TERM DEBT –
RELATED PARTY As of June 30, 2017 and
December 31, 2016, notes payable and long-term debt due to a related party consists of:
June 30, 2017 December 31, 2016
Note payable to director due in four equal annual installments of $26,875 on April 28 of each year 107,500 107,500
Less debt discount - -
107,500 107,500
Less current portion - related party 80,625 53,750
Long-term debt - related party $ 26,875 $ 53,750 The payment due April
28, 2016 has not been made. Pursuant to the terms of the note, the note begins to accrue interest at 6% per annum and the past
due portion is convertible into the Company’s common stock at a conversion price equal to 70% of the current price of the
common stock. The Company has determined that the conversion feature for the past due portion of the note constitutes a derivative
which has been bifurcated from the note and recorded as a derivative liability, with a corresponding discount recorded to the
note. Accrued interest was $1,088 at December 31, 2016 and $2,166 at June 30, 2017.</t>
  </si>
  <si>
    <t>Notes Payable and Long-Term Debt</t>
  </si>
  <si>
    <t xml:space="preserve">6 NOTES PAYABLE AND LONG-TERM DEBT
As of June 30, 2017,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 1 300,000 - 300,000
Note payable to former officer due in four equal annual installments of $25,313 on April 28 of each year; past due in 2016; accruing interest at 6% per annum since April 28, 2016 101,250 - 101,250
Notes payable to seller of DigitizeIQ, LLC due as noted below 2 485,000 - 485,000
Senior Secured Credit Facility dated February 24, 2016; interest at 18% per annum; interest only for two months then 16 payments of $28,306 monthly 3 261,043 - 261,043
Note payable to Calvary Fund I. LP, formerly Pinz Capital International, LP dated May 25, 2016 with interest at 18% 4 115,488 - 115,488
Convertible note payable to River North Equity LLC dated July 13, 2016 with interest at 10% per annum; due April 13, 2017; convertible into common stock 5 27,500 - 27,500
Convertible promissory notes payable to Salksanna, LLC dated October 7, 2016 and December 21, 2016 with interest at 10% per annum; due March 13, 2018; convertible into common stock 6 95,405 51,492 43,913
Series of convertible promissory notes payable to an individual dated from May 4, 2017 through May 23, 2017 with interest at 10% per annum; due in seven months; convertible into common stock at $0.10 per share 60,000 34,249 25,751
Working capital notes 7 58,494 - 58,494
1,573,153 85,741 1,487,412
Less current portion notes payable and long-term debt 1,547,840 85,741 1,462,099
Long-term debt $ 25,313 $ - $ 25,313
As of December 31, 2016,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 1 590,000 - 590,000
Note payable to former officer due in four equal annual installments of $25,313 on April 28 of each year; past due in 2016; accruing interest at 6% per annum since April 28, 2016 101,250 - 101,250
Notes payable to seller of DigitizeIQ, LLC due as noted below 2 485,000 - 485,000
Senior Secured Credit Facility dated February 24, 2016; interest at 18% per annum; interest only for two months then 16 payments of $28,306 monthly 3 261,043 - 261,043
Note payable to Calvary Fund I. LP, formerly Pinz Capital International, LP dated May 25, 2016 with interest at 18% 4 130,000 - 130,000
Convertible note payable to River North Equity LLC dated July 13, 2016 with interest at 10% per annum; due April 13, 2017; convertible into common stock 5 27,500 8,774 18,726
Convertible promissory notes payable to Salksanna, LLC dated October 7, 2016 and December 21, 2016 with interest at 10% per annum; due March 13, 2018; convertible into common stock 6 95,405 87,379 8,026
Working capital notes 7 183,757 - 183,757
1,942,928 96,153 1,846,775
Less current portion 1,796,898 8,774 1,788,124
Long-term debt $ 146,030 $ 87,379 $ 58,651 1 Convertible
Promissory Note st th The original note and the
convertible promissory note provided for semi-monthly payments of $10,000 due on the 1 st th 2 Notes due
seller of DigitizeIQ, LLC includes a series of notes as follows
● A non-interest bearing Promissory Note made payable to the Seller in the amount of $250,000, which was due on November 12, 2015; (Paid February 26, 2016).
● A second non-interest bearing Promissory Note made payable to the Seller in the amount of $250,000, which was due on January 12, 2016; (Balance at March 31, 2017 - $235,000)
●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3 Senior
Secured Credit Facility Agreement - 6 6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was fully amortized at December 31, 2016.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The TCA note was restructured
effective August 29, 2016, September 29, 2016 and October 29, 2016 to accommodate the payment of the amounts due on those dates
by Salksanna, LLC and the issue by the Company of convertible notes payable to Salksanna for the amounts of those payments. (See
6 The Company evaluated the
resulting embedded conversion feature for derivative treatment and recorded an initial derivative liability and debt discount of
$198,524. The debt discount was fully amortized at December 31, 2016. The Company is also responsible
for other transaction, due diligence and legal fees of $42,500 if it draws the remaining $350,000 initially committed. The proceeds from the loan
were used to pay a $250,000 note to the seller of DIQ and for working capital. 4 Calvary
Fund I, LP (formerly Pinz Capital International, L.P.) Note – The payments due November
25, 2016 and December 25, 2016 were not made. As a result, the Company was penalized $30,000, which was added to the note balance
and due to other past due obligations, it was determined the total balance was in default and due, making the note convertible.
Accordingly, a debt discount was recorded on November 25, 2016 for $52,889. The debt discount was fully amortized at December 31,
2016. 5 Convertible
note payable to River North Equity, LLC (“RNE”)-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6 At June 30, 2017, the remaining
notes with a principal balance of $95,405 have a debt discount of $51,572. 7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The estimated fair value
of the derivative instruments was valued using the Black-Scholes option pricing model, using the following assumptions:
Estimated dividends None
Expected volatility 207.20% to 238.94 %
Risk free interest rate 2.61% to 2.89 %
Expected term .01 to 36 months </t>
  </si>
  <si>
    <t>Stockholder's Equity</t>
  </si>
  <si>
    <t>Equity [Abstract]</t>
  </si>
  <si>
    <t>7 Stockholder’s
equity COMMON STOCK 2017 Transactions Effective January 1, 2017,
the Company issued 160,000 shares of its common stock pursuant to a public relations agreement. The common stock was valued at
$44,784 based on the closing price of the common stock at that time, which is being amortized over the service period of nine months. In the three months ended
March 31, 2017, the Company issued 410,675 shares of its common stock in exchange for $14,513 in principal and $7,987 in accrued
interest on a convertible note obligation. In the three months ended
March 31, 2017, the Company issued 550,000 shares of its common stock and 275,000 3-year $0.50 warrants in exchange for $55,000
in cash. In the three months ended
March 31, 2017, the Company issued 1,850,000 shares for legal and consulting fees of $248,605 which were included in accrued expenses
at December 31, 2016. On March 24, 2017, the
Company issued 600,000 shares of its common stock pursuant to a modified consulting agreement related to the acquisition of TW,
with Anthony P. Nuzzo, a director of the Company. The shares were valued at $252,000 and this amount was included in selling, general
and administrative expense during the three months ended March 31, 2017. On March 24, 2017, the
Company issued 600,000 shares of its common stock pursuant to a modification of a consulting agreement related to the acquisition
of TW. The shares were valued at $252,000 and this amount was included in selling, general and administrative expense during the
three months ended March 31, 2017. On March 24, 2017, the
Company issued 12,000,000 shares of its common stock to Brian Cox pursuant to a Master Agreement for the Exchange of Common Stock,
Management and Control as a part of the planned acquisition of True Wireless, LLC. These shares were valued at the fair market
value of $1,200,000. In May 2017, the Company
accepted a notice to convert $290,000 in principal of a convertible note payable into 6,257,459 shares of its common stock and
recorded a gain from debt settlement of $7,151. On May 15, 2017, the Company
issued 160,000 shares of its common stock pursuant to a public relations agreement. The common stock was valued at $44,784 based
on the closing price of the common stock at the time of the initial contract, which is being amortized over the service period
of nine months. During the three months
ended June 30, 2017, the Company entered into five Unit subscription agreements for total consideration of $185,000. Units representing
1,850,000 common shares and 925,000 3-year $0.50 warrants were issued. UNIT SUBSCRIPTION AGREEMENT – WARRANTS During the six months ended June
30, 2017, the Company entered into Unit subscription agreements with seven unrelated companies and individuals. Each Unit was
priced at $0.10 and contained: (a) one share of common stock restricted in accordance with Rule 144; and (b) one-half Warrant
to purchase an additional share of common stock restricted in accordance with Rule 144 for $0.50 for a period of three years after
the close of the offering. For total consideration of $240,000, Units representing 2,400,000 common shares and 1,200,000 3-year
$0.50 warrants were issued. The warrants were classified as equity since they have a fixed exercise price and do not have a provision
for modification.</t>
  </si>
  <si>
    <t>Related Party Transactions</t>
  </si>
  <si>
    <t>Related Party Transactions [Abstract]</t>
  </si>
  <si>
    <t>8 RELATED PARTY TRANSACTIONS The Company’s chief
executive officer has advanced the Company various amounts on a non-interest bearing basis, which is being used for working capital.
The advance has no fixed maturity. The activity is summarized as follows:
Six Months Ended Year ended
June 30, 2016 December 31, 2016
Balance at beginning of period $ 356,502 $ 318,002
New advances, net of repayment 33,000 38,500
Balance at end of period $ 389,502 $ 356,502 See Note 5 for long-term
debt due to a director. See Note 7 for common stock
issued to related parties. During the six months
ended June 30, 2017, the Company had sales to TW in the amount of $23,539 and the Company had a receivable from TW of $37,758.</t>
  </si>
  <si>
    <t>Commitments and Contingencies</t>
  </si>
  <si>
    <t>Commitments and Contingencies Disclosure [Abstract]</t>
  </si>
  <si>
    <t xml:space="preserve">9 COMMITMENTS
AND CONTINGENCIES True Wireless, LLC Master Agreement for
the Exchange of Common Stock, Management, and Control On or about December 7,
2016, the Company, entered into a Master Agreement for the Exchange of Common Stock, Management, and Control (the “Exchange
Agreement”) with True Wireless, LLC, an Oklahoma Limited Liability Company (“TW”) and the members of TW (the
“Members”). Hereinafter, the Company, TW, and its Members may be referred to as a “Party” individually
or collectively as the “Parties”. TW’s primary business
operation is a full-service telecommunications company specializing in the Lifeline program as set forth by the Telecommunications
Act of 1996, and regulated by the FCC which provides subsidized mobile phone services for low income individuals (“Lifeline
Services”). TW currently has an FCC license to offer Lifeline Services in the following states: Oklahoma, Rhode Island, Maryland,
Texas, and Arkansas. Kevin Brian Cox (“Cox”),
is the sole owner of all of TW’s issued and outstanding membership interests, either directly or indirectly through EWP Communications,
LLC, a Tennessee limited liability company, the beneficial owner of which is Cox. Pursuant to the agreement,
the Company will issued 12 million shares of restricted common stock and make cash payment of $6 million and a one-year promissory
note for $6 million upon closing. The acquisition has not closed as of the date of the consolidated financial statements issued. On December 7, 2016, the
company made cash payment of $500,000 to Brian Cox, the owner of TW, as a deposit on acquisition. On March 24, 2017, the Company
issued 12 million restricted shares of common stock to Brian Cox and recorded $1,200,000 as a deposit on acquisition. First Addendum to Master
Agreement for the Exchange of Equity, Management, and Control On March 30, 2017, the
Parties executed a First Addendum to the Exchange Agreement extending the time for all material deadlines contemplated for the
transactions related to the acquisition of TW to May 1, 2017. Additionally, pursuant
to the terms of the Exchange Agreement, the Company executed and entered into a “Management and Marketing Agreement”
(“Management Agreement”) with TW. Pursuant to the Management
Agreement, the Company would act as the manager of TW until such time as the Exchange Agreement and the transactions contemplated
thereunder are approved by the FCC. Following such approval (which has not occurred as of the date of this Report), the Parties
will hold a final closing of the Exchange Agreement will occur and TW would become a wholly-owned subsidiary of the Company. Notwithstanding
the agreement, the Company has provided no services to Cox and neither Cox nor TW has made any payments to the Company on account
of the Management Agreement. Accordingly, on December 27, 2017, the parties agreed to terminate the Management Agreement, treating
it as a nullity as if it was never entered into by the parties. Company Investment in TW At the date of this filing,
the Company’s investment in TW consists of the following:
Shares Amount
Cash paid $ 500,000
Common stock issued $ 12,000,000 1,200,000
$ 12,000,000 $ 1,700,000
Consideration to be paid:
Cash at closing $ 1,500,000
Common stock to be issued at closing 102,000,000 51,000,000
Note payable due December 31, 2018 $ 1,500,000
Total contingent consideration $ 102,000,000 $ 54,000,000
Total consideration $ 55,700,000 </t>
  </si>
  <si>
    <t>Subsequent Events</t>
  </si>
  <si>
    <t>Subsequent Events [Abstract]</t>
  </si>
  <si>
    <t>10 SUBSEQUENT EVENTS The Company has
evaluated events occurring subsequent to June 30, 2017 and through the date these financial statements were available to be issued. Common stock On October 10, 2017,
the Company effectuated an increase in its authorized shares to a total of 600,000,000 shares comprising 500,000,000 shares of
Common Stock par value $0.001 and 100,000,000 shares of Preferred Stock par value $0.001. During the three
months ended September 30, 2017, the Company entered into two Unit subscription agreements as described in Note 7 for total consideration
of $130,000. Units representing 800,000 common shares and 400,000 3-year $0.50 warrants were issued. During the month
ended October 31, 2017, the Company entered into eight Unit subscription agreements as described in Note 7 for total consideration
of $495,000. Units representing 2,475,000 common shares and 1,237,500 3-year $0.50 warrants were issued. Acquisition of TW Amended Master
Agreement for the Exchange of Common Stock, Management, and Control On July 18, 2017,
the Parties entered into an Amended Master Agreement for the Exchange of Common Stock, Management, and Control (the “Amended
Exchange Agreement”) which amended and restated the Exchange Agreement and First Amendment thereto. The Amended Exchange
Agreement reset certain of the milestones and timetables detailed in the Exchange Agreement. The material terms of the Amended
Exchange Agreement are as follows: TERMS
● The Management Agreement would commence on July 18, 2017, concurrent with the execution of the Amended Exchange Agreement (the “Management Closing”);
● All other terms and conditions with respect to the Transaction set forth in this Amended Exchange Agreement required to be completed by the Parties would occur only after all required governmental and regulatory approvals of the Transaction have been delivered. At that time, the Parties agreed to complete the Company’s acquisition of TW (the “Equity Closing”). The Parties agreed to expedite preparation of all financial information and audits to be completed at the earliest feasible time.
● The Equity Closing is subject to the completion of due diligence by all Parties to the Amended Exchange Agreement;
● The Transaction (including the Equity Closing) is subject to delivery by the Parties of all documents required under the Amended Exchange Agreement;
● The Company and TW agreed to take all necessary corporate actions to authorize the Management and Equity Closings; and
● It was intended that the transaction underlying the Amended Exchange Agreement would qualify for United States federal income tax purposes as a re-organization within the meaning of Section 368 of the Internal Revenue Code of 1986, as amended. However, both Parties recognized that in the event the transaction underlying this Agreement does not qualify for United States federal income tax purposes as a reorganization within the meaning of Section 368 of the Internal Revenue Code of 1986, as amended, each party is separately responsible for any tax consequences and indemnifies and holds harmless the other party from and against any and all claims, demands, actions, suits, proceedings, assessments, judgments, damages, costs, losses and expenses, resulting from the that Parties failure to pay their tax liability for this transaction. CLOSINGS THE MANAGEMENT
CLOSING The Management Closing
occurred on July 18, 2017 pursuant to the following material terms or actions which were approved by the Parties:
● The Company agreed, upon execution of the Amended Exchange Agreement, to deliver (a) $1.5 Million Promissory Note issued by the Company in favor of Cox (this Note was later cancelled by the mutual agreement of the parties);
● Upon the Equity Closing (which has not yet occurred), the Company agreed to issue to Cox and/or his assigns, approximately 114 million shares of Company Common Stock and Warrants to purchase 45 million Company Common Shares for a period of five years at a purchase price of $0.50 per share (subject to adjustment) which can be exercised on a “cashless” basis. As of the date of this Report, 12 million shares of Company Common Stock have been issued to Cox and assigns and an additional 102 Million shares of Company Common Stock will be delivered (as directed by Cox) at the Equity Closing;
● It was agreed that 75% of Carter Matzinger’s (“Matzinger”) Series “A” Preferred Stock (“Series A Preferred Stock”) containing specified majority common stock voting rights of the Company would be transferred by Matzinger to Cox upon execution of the Amended Exchange Agreement. This agreement was subsequently amended to provide for the transfer of 100% of the Series A Preferred Stock by Matzinger to Cox;
● It was agreed that, at the Post Equity Closing, Matzinger would submit for cancellation and retirement all of his (or his assigns) shares of Company Common Stock in excess of 14 million shares. As a result thereof, Matzinger would hold no more than 14 million shares of Company Common Stock following the Equity Closing. EQUITY CLOSING. Conditioned upon
the Parties, having completed all material requirements of the Amended Exchange Agreement, including all delivery of all Exhibits
and Collateral Agreements contemplated thereby, and the receipt of any required third party approvals, the Parties agreed to proceed
with the Equity Closing, as follows: At the Equity Closing,
the Company agreed to Issue to the Members:
● $1,500,000 cash
● $1,500,000 Promissory Note due December 31, 2018
● Any additional Cox Stock required to be issued pursuant to the Anti-Dilution Provision. TW and the Members
agreed to issue to the Company:
● All outstanding Membership Interests in TW together with all documentation to reflect the intent of the Parties such that TW would become a wholly owned subsidiary of the Company. Management and Marketing Agreement On or about July
18, 2017, the Company executed and entered into a “Management and Marketing Agreement” (“Management Agreement”)
with Cox. Pursuant to the Management Agreement, the Company is obligated to provide certain management services to Cox as detailed
in the Management Agreement. Notwithstanding the agreement, the Company has provided no services to Cox and neither Cox nor TW
has made any payments to the Company on account of the Management Agreement. Accordingly, on December 27, 2017, the parties agreed
to terminate the Management Agreement, treating it as a nullity as if it was never entered into by the parties. Salksanna, LLC Settlement On December 5, 2017,
the Company and certain of its subsidiaries entered into a Settlement Agreement with Salksanna, LLC relating to two separate promissory
notes dated September 29, 2016 and October 29, 2016 (the “Salksanna Notes”), each in the original principal amount
of $53,542.33 and a counterclaim filed by the Company with respect to the enforcement of the obligations evidenced by the Salksanna
Notes. Under the terms of the Settlement Agreement, the Company paid Salksanna $110,000 cash in full satisfaction of all amounts
due pursuant to the Salksanna Notes and all amounts claimed by the Company under its counterclaim. The parties also agreed to file
a joint stipulation with prejudice of all litigation related to the Salksanna Notes and executed a mutual general release with
respect to the matter. TCA Global Credit Master Fund, L.P.
Settlement On December 7, 2017,
the Company and certain corporate and individual guarantors entered into a Settlement Agreement with TCA Global Credit Master Fund,
L.P. (“TCA”) with respect to a convertible promissory note in the original face amount of $750,000 (the TCA Note”).
This matter was also the subject of litigation filed in Broward County, Florida. Under the terms of the Settlement Agreement, the
Company paid TCA $375,000 cash to settle all obligations between the parties. In addition, TCA agreed to the cancellation of 1,782,000
shares of Company Common Stock which it had held, dismissal with prejudice of the pending litigation and release of all security
interests and guarantees it held related to the TCA Note. The parties also entered into a mutual general release with respect to
the matter. Change of Name On December 20,
2017, the Company filed a Certificate of Amendment with the Nevada Secretary of State whereby the Company’s name was changed
to “Surge Holdings, Inc.” effective as of that date.</t>
  </si>
  <si>
    <t>Summary of Significant Accounting Policies (Policies)</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December 31, 2016 $ 584,168
Issued during the six months ended June 30, 2017 69,920
Converted (473,029 )
Change in fair value recognized in operations 587,548
Balance, June 30, 2017 $ 768,607 The
estimated fair value of the derivative instruments was valued using the Black-Scholes option pricing model, using the following
assumptions as of June 30, 2017:
Estimated dividends None
Expected volatility 210.49 %
Risk free interest rate 2.67 %
Expected term .01-36 months </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Summary of Significant Accounting Policies (Tables)</t>
  </si>
  <si>
    <t>Schedule of Change in Level 3 Financial Instrument</t>
  </si>
  <si>
    <t xml:space="preserve">The
change in the Level 3 financial instrument is as follows:
Balance, December 31, 2016 $ 584,168
Issued during the six months ended June 30, 2017 69,920
Converted (473,029 )
Change in fair value recognized in operations 587,548
Balance, June 30, 2017 $ 768,607 </t>
  </si>
  <si>
    <t>Schedule of Estimated Fair Value of Derivative Instruments Assumptions</t>
  </si>
  <si>
    <t xml:space="preserve">The
estimated fair value of the derivative instruments was valued using the Black-Scholes option pricing model, using the following
assumptions as of June 30, 2017:
Estimated dividends None
Expected volatility 210.49 %
Risk free interest rate 2.67 %
Expected term .01-36 months </t>
  </si>
  <si>
    <t>Notes Payable and Long-Term Debt - Related Party (Tables)</t>
  </si>
  <si>
    <t>Schedule of Notes Payable and Long Term Debt Related Party</t>
  </si>
  <si>
    <t xml:space="preserve">As of June 30, 2017 and
December 31, 2016, notes payable and long-term debt due to a related party consists of:
June 30, 2017 December 31, 2016
Note payable to director due in four equal annual installments of $26,875 on April 28 of each year 107,500 107,500
Less debt discount - -
107,500 107,500
Less current portion - related party 80,625 53,750
Long-term debt - related party $ 26,875 $ 53,750 </t>
  </si>
  <si>
    <t>Notes Payable and Long-Term Debt (Tables)</t>
  </si>
  <si>
    <t>Schedule of Notes Payable and Long-Term Debt</t>
  </si>
  <si>
    <t xml:space="preserve">As of June 30, 2017,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 1 300,000 - 300,000
Note payable to former officer due in four equal annual installments of $25,313 on April 28 of each year; past due in 2016; accruing interest at 6% per annum since April 28, 2016 101,250 - 101,250
Notes payable to seller of DigitizeIQ, LLC due as noted below 2 485,000 - 485,000
Senior Secured Credit Facility dated February 24, 2016; interest at 18% per annum; interest only for two months then 16 payments of $28,306 monthly 3 261,043 - 261,043
Note payable to Calvary Fund I. LP, formerly Pinz Capital International, LP dated May 25, 2016 with interest at 18% 4 115,488 - 115,488
Convertible note payable to River North Equity LLC dated July 13, 2016 with interest at 10% per annum; due April 13, 2017; convertible into common stock 5 27,500 - 27,500
Convertible promissory notes payable to Salksanna, LLC dated October 7, 2016 and December 21, 2016 with interest at 10% per annum; due March 13, 2018; convertible into common stock 6 95,405 51,492 43,913
Series of convertible promissory notes payable to an individual dated from May 4, 2017 through May 23, 2017 with interest at 10% per annum; due in seven months; convertible into common stock at $0.10 per share 60,000 34,249 25,751
Working capital notes 7 58,494 - 58,494
1,573,153 85,741 1,487,412
Less current portion notes payable and long-term debt 1,547,840 85,741 1,462,099
Long-term debt $ 25,313 $ - $ 25,313
As of December 31, 2016,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 1 590,000 - 590,000
Note payable to former officer due in four equal annual installments of $25,313 on April 28 of each year; past due in 2016; accruing interest at 6% per annum since April 28, 2016 101,250 - 101,250
Notes payable to seller of DigitizeIQ, LLC due as noted below 2 485,000 - 485,000
Senior Secured Credit Facility dated February 24, 2016; interest at 18% per annum; interest only for two months then 16 payments of $28,306 monthly 3 261,043 - 261,043
Note payable to Calvary Fund I. LP, formerly Pinz Capital International, LP dated May 25, 2016 with interest at 18% 4 130,000 - 130,000
Convertible note payable to River North Equity LLC dated July 13, 2016 with interest at 10% per annum; due April 13, 2017; convertible into common stock 5 27,500 8,774 18,726
Convertible promissory notes payable to Salksanna, LLC dated October 7, 2016 and December 21, 2016 with interest at 10% per annum; due March 13, 2018; convertible into common stock 6 95,405 87,379 8,026
Working capital notes 7 183,757 - 183,757
1,942,928 96,153 1,846,775
Less current portion 1,796,898 8,774 1,788,124
Long-term debt $ 146,030 $ 87,379 $ 58,651 </t>
  </si>
  <si>
    <t>Schedule of Estimated Fair Value Assumptions used in Black-Scholes Option Pricing Model</t>
  </si>
  <si>
    <t xml:space="preserve">The estimated fair value
of the derivative instruments was valued using the Black-Scholes option pricing model, using the following assumptions:
Estimated dividends None
Expected volatility 207.20% to 238.94 %
Risk free interest rate 2.61% to 2.89 %
Expected term .01 to 36 months </t>
  </si>
  <si>
    <t>Related Party Transactions (Tables)</t>
  </si>
  <si>
    <t>Summary of Related Party Transaction</t>
  </si>
  <si>
    <t xml:space="preserve">The activity is summarized
as follows:
Six Months Ended Year ended
June 30, 2016 December 31, 2016
Balance at beginning of period $ 356,502 $ 318,002
New advances, net of repayment 33,000 38,500
Balance at end of period $ 389,502 $ 356,502 </t>
  </si>
  <si>
    <t>Commitments and Contingencies (Tables)</t>
  </si>
  <si>
    <t>Schedule of Contingent Consideration</t>
  </si>
  <si>
    <t xml:space="preserve">At the date of this filing,
the Company’s investment in TW consists of the following:
Shares Amount
Cash paid $ 500,000
Common stock issued $ 12,000,000 1,200,000
$ 12,000,000 $ 1,700,000
Consideration to be paid:
Cash at closing $ 1,500,000
Common stock to be issued at closing 102,000,000 51,000,000
Note payable due December 31, 2018 $ 1,500,000
Total contingent consideration $ 102,000,000 $ 54,000,000
Total consideration $ 55,700,000 </t>
  </si>
  <si>
    <t>Summary of Significant Accounting Policies - Schedule of Change in Level 3 Financial Instrument (Details)</t>
  </si>
  <si>
    <t>Jun. 30, 2017USD ($)</t>
  </si>
  <si>
    <t>Balance, beginning</t>
  </si>
  <si>
    <t>Issued during the six months ended June 30, 2017</t>
  </si>
  <si>
    <t>Converted</t>
  </si>
  <si>
    <t>Change in fair value recognized in operations</t>
  </si>
  <si>
    <t>Balance, ending</t>
  </si>
  <si>
    <t>Summary of Significant Accounting Policies - Schedule of Estimated Fair Value of Derivative Instruments Assumptions (Details)</t>
  </si>
  <si>
    <t>Jun. 30, 2017$ / shares</t>
  </si>
  <si>
    <t>Estimated dividends</t>
  </si>
  <si>
    <t>Expected volatility</t>
  </si>
  <si>
    <t>210.49%</t>
  </si>
  <si>
    <t>Risk free interest rate</t>
  </si>
  <si>
    <t>2.67%</t>
  </si>
  <si>
    <t>Minimum [Member]</t>
  </si>
  <si>
    <t>Expected term</t>
  </si>
  <si>
    <t>4 days</t>
  </si>
  <si>
    <t>Maximum [Member]</t>
  </si>
  <si>
    <t>36 months</t>
  </si>
  <si>
    <t>Going Concern (Details Narrative) - USD ($)</t>
  </si>
  <si>
    <t>Working capital deficit</t>
  </si>
  <si>
    <t>Credit Card Liability (Details Narrative) - USD ($)</t>
  </si>
  <si>
    <t>Notes Payable and Long-Term Debt - Related Party (Details Narrative) - USD ($)</t>
  </si>
  <si>
    <t>Payment due</t>
  </si>
  <si>
    <t>Apr. 28,
		2016</t>
  </si>
  <si>
    <t>Accrue interest percentage</t>
  </si>
  <si>
    <t>6.00%</t>
  </si>
  <si>
    <t>Common stock conversion price percentage</t>
  </si>
  <si>
    <t>70.00%</t>
  </si>
  <si>
    <t>Accrued interest</t>
  </si>
  <si>
    <t>Notes Payable and Long-Term Debt - Related Party - Schedule of Notes Payable and Long Term Debt Related Party (Details) - USD ($)</t>
  </si>
  <si>
    <t>Note payable to director due in four equal annual installments of $26,875 on April 28 of each year</t>
  </si>
  <si>
    <t>Less debt discount</t>
  </si>
  <si>
    <t>Long-term debt - related party gross</t>
  </si>
  <si>
    <t>Less current portion - related party</t>
  </si>
  <si>
    <t>Long-term debt - related party</t>
  </si>
  <si>
    <t>Notes Payable and Long-Term Debt - Related Party - Schedule of Notes Payable and Long Term Debt Related Party (Details) (Parenthetical) - USD ($)</t>
  </si>
  <si>
    <t>12 Months Ended</t>
  </si>
  <si>
    <t>Note payable due date</t>
  </si>
  <si>
    <t>Note Payable to Director Due in Four Equal Annual Installments of $26,875 on April 28 of Each Year, Non-interest Bearing [Member]</t>
  </si>
  <si>
    <t>Note payable annual installments</t>
  </si>
  <si>
    <t>Note payable installments due</t>
  </si>
  <si>
    <t>four equal annual installments</t>
  </si>
  <si>
    <t>Notes Payable and Long-Term Debt (Details Narrative) - USD ($)</t>
  </si>
  <si>
    <t>Jan. 25, 2017</t>
  </si>
  <si>
    <t>Dec. 25, 2016</t>
  </si>
  <si>
    <t>Nov. 25, 2016</t>
  </si>
  <si>
    <t>Mar. 24, 2016</t>
  </si>
  <si>
    <t>Mar. 23, 2016</t>
  </si>
  <si>
    <t>Feb. 24, 2016</t>
  </si>
  <si>
    <t>Jan. 19, 2016</t>
  </si>
  <si>
    <t>May 31, 2017</t>
  </si>
  <si>
    <t>Nov. 30, 2016</t>
  </si>
  <si>
    <t>Mar. 31, 2017</t>
  </si>
  <si>
    <t>Debt instrument matures date</t>
  </si>
  <si>
    <t>Percentage of lowest of daily weighted average price</t>
  </si>
  <si>
    <t>Debt bearing interest per annum</t>
  </si>
  <si>
    <t>Loan advance</t>
  </si>
  <si>
    <t>Number of common stock shares issued</t>
  </si>
  <si>
    <t>Notes payable</t>
  </si>
  <si>
    <t>Debt discount, amount</t>
  </si>
  <si>
    <t>Number of common stock shares issued for debt conversion</t>
  </si>
  <si>
    <t>TCA Global Credit Master Fund, LP [Member]</t>
  </si>
  <si>
    <t>Senior Secured Credit Facility Agreement [Member]</t>
  </si>
  <si>
    <t>20.00%</t>
  </si>
  <si>
    <t>Line of credit maximum amount</t>
  </si>
  <si>
    <t>Advisory fees</t>
  </si>
  <si>
    <t>Proceeds from sale of common stock</t>
  </si>
  <si>
    <t>Notes [Member]</t>
  </si>
  <si>
    <t>5.00%</t>
  </si>
  <si>
    <t>Debt discount, percentage</t>
  </si>
  <si>
    <t>Convertible Note One [Member] | Salksanna LLC [Member]</t>
  </si>
  <si>
    <t>Convertible promissory note</t>
  </si>
  <si>
    <t>Convertible Note Two [Member] | Salksanna LLC [Member]</t>
  </si>
  <si>
    <t>Debt instruments principal amount</t>
  </si>
  <si>
    <t>Convertible Note [Member] | Salksanna LLC [Member]</t>
  </si>
  <si>
    <t>Convertible Note Three [Member] | Salksanna LLC [Member]</t>
  </si>
  <si>
    <t>Four Working Capital Notes [Member]</t>
  </si>
  <si>
    <t>Payable in equal monthly installments</t>
  </si>
  <si>
    <t>Payment of note payable</t>
  </si>
  <si>
    <t>Non Interest Bearing Promissory Note Payable [Member]</t>
  </si>
  <si>
    <t>Nov. 12,
		2015</t>
  </si>
  <si>
    <t>Second Non Interest Bearing Promissory Note Payable [Member]</t>
  </si>
  <si>
    <t>Jan. 12,
		2016</t>
  </si>
  <si>
    <t>Second Non Interest Bearing Promissory Note Payable [Member] | Seller [Member]</t>
  </si>
  <si>
    <t>Third Non Interest Bearing Promissory Note Payable [Member]</t>
  </si>
  <si>
    <t>Mar. 12,
		2016</t>
  </si>
  <si>
    <t>KSIX and BMG [Member]</t>
  </si>
  <si>
    <t>Apr. 30,
		2016</t>
  </si>
  <si>
    <t>45.00%</t>
  </si>
  <si>
    <t>KSIX and BMG [Member] | Maximum [Member]</t>
  </si>
  <si>
    <t>KSIX and BMG [Member] | Minimum [Member]</t>
  </si>
  <si>
    <t>35.00%</t>
  </si>
  <si>
    <t>KSIX and BMG [Member] | Due Within 90 Days [Member]</t>
  </si>
  <si>
    <t>Jan. 1,
		2017</t>
  </si>
  <si>
    <t>KSIX and BMG [Member] | 1st and 15th of Each Month [Member]</t>
  </si>
  <si>
    <t>KSIX and BMG [Member] | Within Sixty Days [Member]</t>
  </si>
  <si>
    <t>KSIX and BMG [Member] | 1st And 15th Month [Member]</t>
  </si>
  <si>
    <t>KSIX and BMG [Member] | Within 90 Days of January 19, 2016 [Member]</t>
  </si>
  <si>
    <t>KSIX and BMG [Member] | Within 60 Days of March 23, 2016 [Member]</t>
  </si>
  <si>
    <t>85.00%</t>
  </si>
  <si>
    <t>Interest rate</t>
  </si>
  <si>
    <t>18.00%</t>
  </si>
  <si>
    <t>Debt instrument maturity date description</t>
  </si>
  <si>
    <t>The payment due August 29, 2016 was acquired by Salksanna LLC on September 13, 2016 (See 6 below). The payment due September 29, 2016 was acquired by Salksanna, LLC on October 7, 2016 and the payment due October 29, 2016 was acquired by Salksanna, LLC on December 21, 2016.</t>
  </si>
  <si>
    <t>Legal fees</t>
  </si>
  <si>
    <t>Line of credit remaining initial committed amount</t>
  </si>
  <si>
    <t>Percentage of issued and outstanding of common stock</t>
  </si>
  <si>
    <t>4.99%</t>
  </si>
  <si>
    <t>Calvary Fund I, LP [Member]</t>
  </si>
  <si>
    <t>65.00%</t>
  </si>
  <si>
    <t>Payments for penalties</t>
  </si>
  <si>
    <t>River North Equity, LLC [Member]</t>
  </si>
  <si>
    <t>90.00%</t>
  </si>
  <si>
    <t>Maximum invest of common stock value</t>
  </si>
  <si>
    <t>Notes Payable and Long-Term Debt - Schedule of Notes Payable and Long-Term Debt (Details) - USD ($)</t>
  </si>
  <si>
    <t>Debt Discount</t>
  </si>
  <si>
    <t>Long-term debt, current</t>
  </si>
  <si>
    <t>Debt Discount, Non Current</t>
  </si>
  <si>
    <t>Long-term debt</t>
  </si>
  <si>
    <t>Notes Payable And Long-term Debt One [Member]</t>
  </si>
  <si>
    <t>Long term debt gross</t>
  </si>
  <si>
    <t>Carrying value</t>
  </si>
  <si>
    <t>Notes Payable And Long-term Debt Two [Member]</t>
  </si>
  <si>
    <t>[1]</t>
  </si>
  <si>
    <t>Notes Payable And Long-term Debt Three [Member]</t>
  </si>
  <si>
    <t>Notes Payable And Long-term Debt Four [Member]</t>
  </si>
  <si>
    <t>[2]</t>
  </si>
  <si>
    <t>Notes Payable And Long-term Debt Five [Member]</t>
  </si>
  <si>
    <t>[3]</t>
  </si>
  <si>
    <t>Notes Payable And Long-term Debt Six [Member]</t>
  </si>
  <si>
    <t>[4]</t>
  </si>
  <si>
    <t>Notes Payable And Long-term Debt Seven [Member]</t>
  </si>
  <si>
    <t>[5]</t>
  </si>
  <si>
    <t>Notes Payable And Long-term Debt Eight [Member]</t>
  </si>
  <si>
    <t>[6]</t>
  </si>
  <si>
    <t>Notes Payable And Long-term Debt Nine [Member]</t>
  </si>
  <si>
    <t>Working Capital Notes [Member]</t>
  </si>
  <si>
    <t>[7]</t>
  </si>
  <si>
    <t>Notes Payable and Long Term Debt [Member]</t>
  </si>
  <si>
    <t>Notes Payable and Long-Term Debt, Current</t>
  </si>
  <si>
    <t>Debt Discount, Current</t>
  </si>
  <si>
    <t>Notes Payable and Long-Term Debt, Non Current</t>
  </si>
  <si>
    <t>The Convertible Promissory Note was modified on January 19, 2016 to release the pledge of the holder’s former membership units in Ksix and BMG, to make the note convertible into the Company’s common stock and to require an extra payment of $100,000 due within 90 days. The terms of the Convertible Note provided in the event the Note was not paid prior to the Maturity Date (January 1, 2017) or that payments are not made to the holder by the due date ($10,000 on the 1st and 15th of each month), the holder shall have the right thereafter, exercisable in whole or in part, to convert the outstanding principal or payment then due into shares of the common stock of the Company. The Convertible Promissory Note provided the note conversion price was determined by taking the lowest closing price of the Company’s common stock in the previous ten trading days and then applying a 45% discount. On March 23, 2016, the parties entered into an Addendum to the Convertible Promissory Note to allow an immediate conversion of the $20,000 payments due in April 2016 at the 45% discount rate; to modify the conversion discount rate from 45% of the lowest price of the previous ten trading days prior to conversion to 35% of the average price of the previous ten trading days prior to conversion for any future conversions; and to require an additional payment of $30,000 within sixty days. The Company evaluated the embedded conversion feature for derivative treatment and the debt discount is fully amortized at December 31, 2016.   The original note and the convertible promissory note provided for semi-monthly payments of $10,000 due on the 1st and 15th of the month, with any unpaid balance due on January 1, 2017. If the Company paid the unpaid balance on December 31, 2016, they were allowed a discount of $200,000 from the remaining balance. In addition, the modification and addendum, provided for two additional payments during 2016. Within 90 days of January 19, 2016, the Company was required to make an additional payment of $100,000 and within 60 days of March 23, 2016, the Company was required to make an additional payment of $30,000. As of June 30, 2017 the total balance is past due. During the three months ended June 30, 2017, $290,000 of the principal balance together with $21,929 in accrued interest was converted into common stock.</t>
  </si>
  <si>
    <t>Notes due seller of DigitizeIQ, LLC includes a series of notes as follows: A non-interest bearing Promissory Note made payable to the Seller in the amount of $250,000, which was due on November 12, 2015; (Paid February 26, 2016). A second non-interest bearing Promissory Note made payable to the Seller in the amount of $250,000, which was due on January 12, 2016; (Balance at March 31, 2017 - $235,000)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t>
  </si>
  <si>
    <t>Senior Secured Credit Facility Agreement - On February 24, 2016, the Company executed a Senior Secured Credit Facility Agreement (“Senior Credit Facility”) in the maximum amount of $5,000,000 together with a Convertible Promissory Note (“Convertible Note”) in the amount of $750,000 with TCA Global Credit Master Fund, LP (“TCA”). The initial loan advance was $400,000 and requires monthly interest only payments for two months and then sixteen monthly payments of $28,306, including interest at 18% per annum. The obligation is secured by substantially all assets of the Company and its subsidiaries. The payment due August 29, 2016 was acquired by Salksanna LLC on September 13, 2016 (See 6 below). The payment due September 29, 2016 was acquired by Salksanna, LLC on October 7, 2016 and the payment due October 29, 2016 was acquired by Salksanna, LLC on December 21, 2016. (See 6 below).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was fully amortized at December 31, 2016.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The TCA note was restructured effective August 29, 2016, September 29, 2016 and October 29, 2016 to accommodate the payment of the amounts due on those dates by Salksanna, LLC and the issue by the Company of convertible notes payable to Salksanna for the amounts of those payments. (See 6 below.) The restructured note to TCA added $25,146 to each payment for the loan fee originally paid with common stock. When the fee is paid in full, the 1,782,000 shares will be returned to the Company. The payments due TCA on November 29, 2016 and December 29, 2016 are currently unpaid and this default resulted in the note becoming convertible into common stock of the Company.   The Company evaluated the resulting embedded conversion feature for derivative treatment and recorded an initial derivative liability and debt discount of $198,524. The debt discount was fully amortized at December 31, 2016.   The Company is also responsible for other transaction, due diligence and legal fees of $42,500 if it draws the remaining $350,000 initially committed.   The proceeds from the loan were used to pay a $250,000 note to the seller of DIQ and for working capital.</t>
  </si>
  <si>
    <t>Calvary Fund I, LP (formerly Pinz Capital International, L.P.) Note – The Calvary note payable was due in installments of $25,000 plus accrued interest on November 25, 2016; $18,750 plus accrued interest on December 25, 2016; $14,063 plus accrued interest on January 25, 2017 and a final payment of the unpaid balance plus accrued interest on May 25, 2017. The agreement provides for limitations on additional indebtedness. If an event of default, as defined in the agreement, occurs and if not cured within ten days, the note becomes convertible into the Company’s common stock at a rate equal to 65% of the average VWAP over the previous 5 trading days. If the event of default is for non-payment of any installment due, the amount convertible is limited to the amount of the unpaid installment. Pinz Capital is controlled by a director of the Company. Calvary Fund I, LP acquired the note from Pinz Capital in December 2016.   The payments due November 25, 2016 and December 25, 2016 were not made. As a result, the Company was penalized $30,000, which was added to the note balance and due to other past due obligations, it was determined the total balance was in default and due, making the note convertible. Accordingly, a debt discount was recorded on November 25, 2016 for $52,889. The debt discount was fully amortized at December 31, 2016.</t>
  </si>
  <si>
    <t>Convertible note payable to River North Equity, LLC (“RNE”)- The Company evaluated the embedded conversion for derivative treatment and recorded an initial derivative liability and debt discount of $23,190. The debt discount is fully amortized at June 30, 2017.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t>
  </si>
  <si>
    <t>The Company issued three convertible notes to Salksanna, LLC in exchange for payments made by Salksanna to TCA. The first note in the amount of $53,452 was converted into 1,953,399 shares of the Company's common stock. The second note in the original amount of $53,452 was partially converted with $11,500 in principal and $44 in accrued interest converted into 383,525 shares of the Company's common stock. The conversion of the notes resulted in a loss on debt extinguishment of $107,104 in 2016.   At June 30, 2017, the remaining notes with a principal balance of $95,405 have a debt discount of $51,572.</t>
  </si>
  <si>
    <t>In November 2016, the Company entered into four working capital notes in the original amount of $245,000 which require daily payments aggregating $2,956. The Company entered into two additional notes in the total amount of $140,000 during the six months ended June 30, 2017 and made total repayment of $265,262 during the six months ended June 30, 2017 on these notes.</t>
  </si>
  <si>
    <t>Notes Payable and Long-Term Debt - Schedule of Notes Payable and Long-Term Debt (Details) (Parenthetical) - USD ($)</t>
  </si>
  <si>
    <t>Common stock price, per share</t>
  </si>
  <si>
    <t>Debt original amount</t>
  </si>
  <si>
    <t>10.00%</t>
  </si>
  <si>
    <t>Apr. 13,
		2017</t>
  </si>
  <si>
    <t>Mar. 13,
		2018</t>
  </si>
  <si>
    <t>Debt instrument term</t>
  </si>
  <si>
    <t>7 months</t>
  </si>
  <si>
    <t>Notes Payable and Long-Term Debt - Schedule of Estimated Fair Value Assumptions used in Black-Scholes Option Pricing Model (Details)</t>
  </si>
  <si>
    <t>Derivative Liability [Member]</t>
  </si>
  <si>
    <t>Derivative Liability [Member] | Minimum [Member]</t>
  </si>
  <si>
    <t>207.20%</t>
  </si>
  <si>
    <t>2.61%</t>
  </si>
  <si>
    <t>Derivative Liability [Member] | Maximum [Member]</t>
  </si>
  <si>
    <t>238.94%</t>
  </si>
  <si>
    <t>2.89%</t>
  </si>
  <si>
    <t>Stockholder's Equity (Details Narrative) - USD ($)</t>
  </si>
  <si>
    <t>May 15, 2017</t>
  </si>
  <si>
    <t>Mar. 24, 2017</t>
  </si>
  <si>
    <t>Jan. 02, 2017</t>
  </si>
  <si>
    <t>Common shares in exchange for convertible note payable, shares</t>
  </si>
  <si>
    <t>Number of shares issued for common stock, shares</t>
  </si>
  <si>
    <t>Purchase of warrants</t>
  </si>
  <si>
    <t>Warrant terms</t>
  </si>
  <si>
    <t>3 years</t>
  </si>
  <si>
    <t>Warrants exercise price per share</t>
  </si>
  <si>
    <t>Warrants transaction, value</t>
  </si>
  <si>
    <t>Number of common stock shares issued for legal and consulting fees, shares</t>
  </si>
  <si>
    <t>Number of common stock shares issued for legal and consulting fees</t>
  </si>
  <si>
    <t>Convertible note payable</t>
  </si>
  <si>
    <t>Gain on debt settelement</t>
  </si>
  <si>
    <t>Common Stock [Member]</t>
  </si>
  <si>
    <t>Share price</t>
  </si>
  <si>
    <t>True Wireless, LLC [Member]</t>
  </si>
  <si>
    <t>Convertible Notes Payable [Member]</t>
  </si>
  <si>
    <t>Common shares in exchange for convertible note payable</t>
  </si>
  <si>
    <t>Public Relations Agreement [Member]</t>
  </si>
  <si>
    <t>Common stock issued for services, shares</t>
  </si>
  <si>
    <t>Consulting Agreement [Member] | True Wireless, LLC [Member]</t>
  </si>
  <si>
    <t>Consulting Agreement [Member] | True Wireless, LLC [Member] | Anthony P. Nuzzo [Member]</t>
  </si>
  <si>
    <t>Master Agreement [Member]</t>
  </si>
  <si>
    <t>Fair market value</t>
  </si>
  <si>
    <t>Unit Subscription Agreement [Member]</t>
  </si>
  <si>
    <t>Individual purchase of warrants value</t>
  </si>
  <si>
    <t>Offered individual purchase of warrants</t>
  </si>
  <si>
    <t>Unit Subscription Agreement [Member] | Unit Subscription - Warrants [Member]</t>
  </si>
  <si>
    <t>Related Party Transactions (Details Narrative)</t>
  </si>
  <si>
    <t>Sales of stock receivable</t>
  </si>
  <si>
    <t>Related Party Transactions - Summary of Related Party Transaction (Details) - USD ($)</t>
  </si>
  <si>
    <t>Balance at beginning of period</t>
  </si>
  <si>
    <t>New advances, net of repayment</t>
  </si>
  <si>
    <t>Balance at end of period</t>
  </si>
  <si>
    <t>Commitments and Contingencies (Details Narrative) - USD ($)</t>
  </si>
  <si>
    <t>Dec. 07, 2016</t>
  </si>
  <si>
    <t>Number of restricted common stock shares issued</t>
  </si>
  <si>
    <t>Cash payment</t>
  </si>
  <si>
    <t>Deposit on acquisition</t>
  </si>
  <si>
    <t>BrianCox [Member]</t>
  </si>
  <si>
    <t>One-Year Promissory Note [Member]</t>
  </si>
  <si>
    <t>Promissory note, principal amount</t>
  </si>
  <si>
    <t>Commitments and Contingencies - Schedule of Contingent Consideration (Details) - USD ($)</t>
  </si>
  <si>
    <t>Common stock issued, shares</t>
  </si>
  <si>
    <t>Note payable due December 31, 2018</t>
  </si>
  <si>
    <t>Cash paid</t>
  </si>
  <si>
    <t>Common stock issued, Value</t>
  </si>
  <si>
    <t>Business Combination, Consideration, shares</t>
  </si>
  <si>
    <t>Business Combination, Consideration, total</t>
  </si>
  <si>
    <t>Cash at closing</t>
  </si>
  <si>
    <t>Common stock to be issued at closing, shares</t>
  </si>
  <si>
    <t>Common stock to be issued at closing</t>
  </si>
  <si>
    <t>Total contingent consideration, shares</t>
  </si>
  <si>
    <t>Total contingent consideration</t>
  </si>
  <si>
    <t>Total consideration</t>
  </si>
  <si>
    <t>Subsequent Events (Details Narrative)</t>
  </si>
  <si>
    <t>Dec. 07, 2017USD ($)shares</t>
  </si>
  <si>
    <t>Dec. 05, 2017USD ($)</t>
  </si>
  <si>
    <t>Jul. 18, 2017USD ($)$ / sharesshares</t>
  </si>
  <si>
    <t>Oct. 31, 2017USD ($)Integer$ / sharesshares</t>
  </si>
  <si>
    <t>Sep. 30, 2017USD ($)Integer$ / sharesshares</t>
  </si>
  <si>
    <t>Mar. 31, 2017$ / sharesshares</t>
  </si>
  <si>
    <t>Jun. 30, 2017USD ($)$ / sharesshares</t>
  </si>
  <si>
    <t>Oct. 10, 2017$ / sharesshares</t>
  </si>
  <si>
    <t>Dec. 31, 2016USD ($)$ / sharesshares</t>
  </si>
  <si>
    <t>Common stock, par value | $ / shares</t>
  </si>
  <si>
    <t>Preferred stock, par value | $ / shares</t>
  </si>
  <si>
    <t>Warrants exercise price per share | $ / shares</t>
  </si>
  <si>
    <t>Notes payable | $</t>
  </si>
  <si>
    <t>Subsequent Event [Member]</t>
  </si>
  <si>
    <t>Number of unit subscription agreement | Integer</t>
  </si>
  <si>
    <t>Business combination, consideration | $</t>
  </si>
  <si>
    <t>Warrants to purchase common stock shares</t>
  </si>
  <si>
    <t>Purchase price | $ / shares</t>
  </si>
  <si>
    <t>Repayment of debt | $</t>
  </si>
  <si>
    <t>Debt instrument, principal amount | $</t>
  </si>
  <si>
    <t>Dec. 31,
		2018</t>
  </si>
  <si>
    <t>Subsequent Event [Member] | Maximum [Member]</t>
  </si>
  <si>
    <t>Subsequent Event [Member] | Minimum [Member]</t>
  </si>
  <si>
    <t>Subsequent Event [Member] | Carter Matzinger's [Member] | Series A Preferred Stock [Member]</t>
  </si>
  <si>
    <t>Percentage ownership of company common stock</t>
  </si>
  <si>
    <t>100.00%</t>
  </si>
  <si>
    <t>Majority common stock voting rights</t>
  </si>
  <si>
    <t>75.00%</t>
  </si>
  <si>
    <t>Subsequent Event [Member] | Settlement Agreement [Member] | Salksanna LLC [Member]</t>
  </si>
  <si>
    <t>Settlement amount | $</t>
  </si>
  <si>
    <t>Subsequent Event [Member] | Cox [Member]</t>
  </si>
  <si>
    <t>Subsequent Event [Member] | Cox [Member] | Equity Closing [Member]</t>
  </si>
  <si>
    <t>Subsequent Event [Member] | TCA Global Credit Master Fund, LP [Member] | Settlement Agreement [Member]</t>
  </si>
  <si>
    <t>Number of stock issued during cancellation of common stock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6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505703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181</v>
      </c>
      <c r="C3" s="7" t="n">
        <v>63709</v>
      </c>
    </row>
    <row r="4" spans="1:3">
      <c r="A4" s="4" t="s">
        <v>28</v>
      </c>
      <c r="B4" s="5" t="n">
        <v>113972</v>
      </c>
      <c r="C4" s="5" t="n">
        <v>126428</v>
      </c>
    </row>
    <row r="5" spans="1:3">
      <c r="A5" s="4" t="s">
        <v>29</v>
      </c>
      <c r="B5" s="5" t="n">
        <v>276078</v>
      </c>
      <c r="C5" s="5" t="n">
        <v>568700</v>
      </c>
    </row>
    <row r="6" spans="1:3">
      <c r="A6" s="4" t="s">
        <v>30</v>
      </c>
      <c r="B6" s="5" t="n">
        <v>456231</v>
      </c>
      <c r="C6" s="5" t="n">
        <v>758837</v>
      </c>
    </row>
    <row r="7" spans="1:3">
      <c r="A7" s="4" t="s">
        <v>31</v>
      </c>
      <c r="B7" s="5" t="n">
        <v>12982</v>
      </c>
      <c r="C7" s="5" t="n">
        <v>14432</v>
      </c>
    </row>
    <row r="8" spans="1:3">
      <c r="A8" s="4" t="s">
        <v>32</v>
      </c>
      <c r="B8" s="5" t="n">
        <v>148523</v>
      </c>
      <c r="C8" s="5" t="n">
        <v>217195</v>
      </c>
    </row>
    <row r="9" spans="1:3">
      <c r="A9" s="4" t="s">
        <v>33</v>
      </c>
      <c r="B9" s="5" t="n">
        <v>866782</v>
      </c>
      <c r="C9" s="5" t="n">
        <v>866782</v>
      </c>
    </row>
    <row r="10" spans="1:3">
      <c r="A10" s="4" t="s">
        <v>34</v>
      </c>
      <c r="B10" s="5" t="n">
        <v>1700000</v>
      </c>
      <c r="C10" s="5" t="n">
        <v>500000</v>
      </c>
    </row>
    <row r="11" spans="1:3">
      <c r="A11" s="4" t="s">
        <v>35</v>
      </c>
      <c r="B11" s="5" t="n">
        <v>3184518</v>
      </c>
      <c r="C11" s="5" t="n">
        <v>2357246</v>
      </c>
    </row>
    <row r="12" spans="1:3">
      <c r="A12" s="3" t="s">
        <v>36</v>
      </c>
    </row>
    <row r="13" spans="1:3">
      <c r="A13" s="4" t="s">
        <v>37</v>
      </c>
      <c r="B13" s="5" t="n">
        <v>671735</v>
      </c>
      <c r="C13" s="5" t="n">
        <v>775624</v>
      </c>
    </row>
    <row r="14" spans="1:3">
      <c r="A14" s="4" t="s">
        <v>38</v>
      </c>
      <c r="B14" s="5" t="n">
        <v>336726</v>
      </c>
      <c r="C14" s="5" t="n">
        <v>336726</v>
      </c>
    </row>
    <row r="15" spans="1:3">
      <c r="A15" s="4" t="s">
        <v>39</v>
      </c>
      <c r="B15" s="5" t="n">
        <v>18900</v>
      </c>
      <c r="C15" s="5" t="n">
        <v>165000</v>
      </c>
    </row>
    <row r="16" spans="1:3">
      <c r="A16" s="4" t="s">
        <v>40</v>
      </c>
      <c r="B16" s="5" t="n">
        <v>768607</v>
      </c>
      <c r="C16" s="5" t="n">
        <v>584168</v>
      </c>
    </row>
    <row r="17" spans="1:3">
      <c r="A17" s="4" t="s">
        <v>41</v>
      </c>
      <c r="B17" s="5" t="n">
        <v>389502</v>
      </c>
      <c r="C17" s="5" t="n">
        <v>356502</v>
      </c>
    </row>
    <row r="18" spans="1:3">
      <c r="A18" s="4" t="s">
        <v>42</v>
      </c>
      <c r="B18" s="5" t="n">
        <v>80625</v>
      </c>
      <c r="C18" s="5" t="n">
        <v>53750</v>
      </c>
    </row>
    <row r="19" spans="1:3">
      <c r="A19" s="4" t="s">
        <v>43</v>
      </c>
      <c r="B19" s="5" t="n">
        <v>1462099</v>
      </c>
      <c r="C19" s="5" t="n">
        <v>1788124</v>
      </c>
    </row>
    <row r="20" spans="1:3">
      <c r="A20" s="4" t="s">
        <v>44</v>
      </c>
      <c r="B20" s="5" t="n">
        <v>3728194</v>
      </c>
      <c r="C20" s="5" t="n">
        <v>4059894</v>
      </c>
    </row>
    <row r="21" spans="1:3">
      <c r="A21" s="4" t="s">
        <v>45</v>
      </c>
      <c r="B21" s="5" t="n">
        <v>26875</v>
      </c>
      <c r="C21" s="5" t="n">
        <v>53750</v>
      </c>
    </row>
    <row r="22" spans="1:3">
      <c r="A22" s="4" t="s">
        <v>46</v>
      </c>
      <c r="B22" s="5" t="n">
        <v>25313</v>
      </c>
      <c r="C22" s="5" t="n">
        <v>58651</v>
      </c>
    </row>
    <row r="23" spans="1:3">
      <c r="A23" s="4" t="s">
        <v>47</v>
      </c>
      <c r="B23" s="5" t="n">
        <v>3780382</v>
      </c>
      <c r="C23" s="5" t="n">
        <v>4172295</v>
      </c>
    </row>
    <row r="24" spans="1:3">
      <c r="A24" s="4" t="s">
        <v>48</v>
      </c>
      <c r="B24" s="4" t="s">
        <v>49</v>
      </c>
      <c r="C24" s="4" t="s">
        <v>49</v>
      </c>
    </row>
    <row r="25" spans="1:3">
      <c r="A25" s="3" t="s">
        <v>50</v>
      </c>
    </row>
    <row r="26" spans="1:3">
      <c r="A26" s="4" t="s">
        <v>51</v>
      </c>
      <c r="B26" s="5" t="n">
        <v>10000</v>
      </c>
      <c r="C26" s="5" t="n">
        <v>10000</v>
      </c>
    </row>
    <row r="27" spans="1:3">
      <c r="A27" s="4" t="s">
        <v>52</v>
      </c>
      <c r="B27" s="5" t="n">
        <v>81782</v>
      </c>
      <c r="C27" s="5" t="n">
        <v>57344</v>
      </c>
    </row>
    <row r="28" spans="1:3">
      <c r="A28" s="4" t="s">
        <v>53</v>
      </c>
      <c r="B28" s="5" t="n">
        <v>7327861</v>
      </c>
      <c r="C28" s="5" t="n">
        <v>4145589</v>
      </c>
    </row>
    <row r="29" spans="1:3">
      <c r="A29" s="4" t="s">
        <v>54</v>
      </c>
      <c r="B29" s="5" t="n">
        <v>-8015507</v>
      </c>
      <c r="C29" s="5" t="n">
        <v>-6027982</v>
      </c>
    </row>
    <row r="30" spans="1:3">
      <c r="A30" s="4" t="s">
        <v>55</v>
      </c>
      <c r="B30" s="5" t="n">
        <v>-595864</v>
      </c>
      <c r="C30" s="5" t="n">
        <v>-1815049</v>
      </c>
    </row>
    <row r="31" spans="1:3">
      <c r="A31" s="4" t="s">
        <v>56</v>
      </c>
      <c r="B31" s="7" t="n">
        <v>3184518</v>
      </c>
      <c r="C31" s="7" t="n">
        <v>235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v>
      </c>
    </row>
    <row r="2" spans="1:2">
      <c r="B2" s="2" t="s">
        <v>174</v>
      </c>
    </row>
    <row r="3" spans="1:2">
      <c r="A3" s="3" t="s">
        <v>123</v>
      </c>
    </row>
    <row r="4" spans="1:2">
      <c r="A4" s="4" t="s">
        <v>175</v>
      </c>
      <c r="B4" s="7" t="n">
        <v>584168</v>
      </c>
    </row>
    <row r="5" spans="1:2">
      <c r="A5" s="4" t="s">
        <v>176</v>
      </c>
      <c r="B5" s="5" t="n">
        <v>69920</v>
      </c>
    </row>
    <row r="6" spans="1:2">
      <c r="A6" s="4" t="s">
        <v>177</v>
      </c>
      <c r="B6" s="5" t="n">
        <v>-473029</v>
      </c>
    </row>
    <row r="7" spans="1:2">
      <c r="A7" s="4" t="s">
        <v>178</v>
      </c>
      <c r="B7" s="5" t="n">
        <v>587548</v>
      </c>
    </row>
    <row r="8" spans="1:2">
      <c r="A8" s="4" t="s">
        <v>179</v>
      </c>
      <c r="B8" s="7" t="n">
        <v>7686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80</v>
      </c>
      <c r="B1" s="2" t="s">
        <v>1</v>
      </c>
    </row>
    <row r="2" spans="1:2">
      <c r="B2" s="2" t="s">
        <v>181</v>
      </c>
    </row>
    <row r="3" spans="1:2">
      <c r="A3" s="4" t="s">
        <v>182</v>
      </c>
      <c r="B3" s="4" t="s">
        <v>49</v>
      </c>
    </row>
    <row r="4" spans="1:2">
      <c r="A4" s="4" t="s">
        <v>183</v>
      </c>
      <c r="B4" s="4" t="s">
        <v>184</v>
      </c>
    </row>
    <row r="5" spans="1:2">
      <c r="A5" s="4" t="s">
        <v>185</v>
      </c>
      <c r="B5" s="4" t="s">
        <v>186</v>
      </c>
    </row>
    <row r="6" spans="1:2">
      <c r="A6" s="4" t="s">
        <v>187</v>
      </c>
    </row>
    <row r="7" spans="1:2">
      <c r="A7" s="4" t="s">
        <v>188</v>
      </c>
      <c r="B7" s="4" t="s">
        <v>189</v>
      </c>
    </row>
    <row r="8" spans="1:2">
      <c r="A8" s="4" t="s">
        <v>190</v>
      </c>
    </row>
    <row r="9" spans="1:2">
      <c r="A9" s="4" t="s">
        <v>188</v>
      </c>
      <c r="B9"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28</v>
      </c>
    </row>
    <row r="3" spans="1:3">
      <c r="A3" s="4" t="s">
        <v>193</v>
      </c>
      <c r="B3" s="7" t="n">
        <v>3271963</v>
      </c>
    </row>
    <row r="4" spans="1:3">
      <c r="A4" s="4" t="s">
        <v>54</v>
      </c>
      <c r="B4" s="7" t="n">
        <v>8015507</v>
      </c>
      <c r="C4" s="7" t="n">
        <v>60279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4</v>
      </c>
      <c r="B1" s="2" t="s">
        <v>2</v>
      </c>
      <c r="C1" s="2" t="s">
        <v>25</v>
      </c>
    </row>
    <row r="2" spans="1:3">
      <c r="A2" s="3" t="s">
        <v>131</v>
      </c>
    </row>
    <row r="3" spans="1:3">
      <c r="A3" s="4" t="s">
        <v>38</v>
      </c>
      <c r="B3" s="7" t="n">
        <v>336726</v>
      </c>
      <c r="C3" s="7" t="n">
        <v>3367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5</v>
      </c>
      <c r="B1" s="2" t="s">
        <v>1</v>
      </c>
    </row>
    <row r="2" spans="1:3">
      <c r="B2" s="2" t="s">
        <v>2</v>
      </c>
      <c r="C2" s="2" t="s">
        <v>25</v>
      </c>
    </row>
    <row r="3" spans="1:3">
      <c r="A3" s="3" t="s">
        <v>131</v>
      </c>
    </row>
    <row r="4" spans="1:3">
      <c r="A4" s="4" t="s">
        <v>196</v>
      </c>
      <c r="B4" s="4" t="s">
        <v>197</v>
      </c>
    </row>
    <row r="5" spans="1:3">
      <c r="A5" s="4" t="s">
        <v>198</v>
      </c>
      <c r="B5" s="4" t="s">
        <v>199</v>
      </c>
    </row>
    <row r="6" spans="1:3">
      <c r="A6" s="4" t="s">
        <v>200</v>
      </c>
      <c r="B6" s="4" t="s">
        <v>201</v>
      </c>
    </row>
    <row r="7" spans="1:3">
      <c r="A7" s="4" t="s">
        <v>202</v>
      </c>
      <c r="B7" s="7" t="n">
        <v>2166</v>
      </c>
      <c r="C7" s="7" t="n">
        <v>10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131</v>
      </c>
    </row>
    <row r="3" spans="1:3">
      <c r="A3" s="4" t="s">
        <v>204</v>
      </c>
      <c r="B3" s="7" t="n">
        <v>107500</v>
      </c>
      <c r="C3" s="7" t="n">
        <v>107500</v>
      </c>
    </row>
    <row r="4" spans="1:3">
      <c r="A4" s="4" t="s">
        <v>205</v>
      </c>
      <c r="B4" s="4" t="s">
        <v>49</v>
      </c>
      <c r="C4" s="4" t="s">
        <v>49</v>
      </c>
    </row>
    <row r="5" spans="1:3">
      <c r="A5" s="4" t="s">
        <v>206</v>
      </c>
      <c r="B5" s="5" t="n">
        <v>107500</v>
      </c>
      <c r="C5" s="5" t="n">
        <v>107500</v>
      </c>
    </row>
    <row r="6" spans="1:3">
      <c r="A6" s="4" t="s">
        <v>207</v>
      </c>
      <c r="B6" s="5" t="n">
        <v>80625</v>
      </c>
      <c r="C6" s="5" t="n">
        <v>53750</v>
      </c>
    </row>
    <row r="7" spans="1:3">
      <c r="A7" s="4" t="s">
        <v>208</v>
      </c>
      <c r="B7" s="7" t="n">
        <v>26875</v>
      </c>
      <c r="C7" s="7" t="n">
        <v>537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09</v>
      </c>
      <c r="B1" s="2" t="s">
        <v>1</v>
      </c>
      <c r="C1" s="2" t="s">
        <v>210</v>
      </c>
    </row>
    <row r="2" spans="1:3">
      <c r="B2" s="2" t="s">
        <v>2</v>
      </c>
      <c r="C2" s="2" t="s">
        <v>25</v>
      </c>
    </row>
    <row r="3" spans="1:3">
      <c r="A3" s="4" t="s">
        <v>211</v>
      </c>
      <c r="B3" s="4" t="s">
        <v>197</v>
      </c>
    </row>
    <row r="4" spans="1:3">
      <c r="A4" s="4" t="s">
        <v>212</v>
      </c>
    </row>
    <row r="5" spans="1:3">
      <c r="A5" s="4" t="s">
        <v>213</v>
      </c>
      <c r="B5" s="7" t="n">
        <v>26875</v>
      </c>
      <c r="C5" s="7" t="n">
        <v>26875</v>
      </c>
    </row>
    <row r="6" spans="1:3">
      <c r="A6" s="4" t="s">
        <v>214</v>
      </c>
      <c r="B6" s="4" t="s">
        <v>215</v>
      </c>
      <c r="C6" s="4" t="s">
        <v>215</v>
      </c>
    </row>
    <row r="7" spans="1:3">
      <c r="A7" s="4" t="s">
        <v>211</v>
      </c>
      <c r="B7" s="4" t="s">
        <v>197</v>
      </c>
      <c r="C7"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80"/>
    <col customWidth="1" max="8" min="8" width="15"/>
    <col customWidth="1" max="9" min="9" width="13"/>
    <col customWidth="1" max="10" min="10" width="14"/>
    <col customWidth="1" max="11" min="11" width="14"/>
    <col customWidth="1" max="12" min="12" width="14"/>
    <col customWidth="1" max="13" min="13" width="14"/>
    <col customWidth="1" max="14" min="14" width="16"/>
    <col customWidth="1" max="15" min="15" width="14"/>
    <col customWidth="1" max="16" min="16" width="15"/>
  </cols>
  <sheetData>
    <row r="1" spans="1:16">
      <c r="A1" s="1" t="s">
        <v>216</v>
      </c>
      <c r="B1" s="2" t="s">
        <v>217</v>
      </c>
      <c r="C1" s="2" t="s">
        <v>218</v>
      </c>
      <c r="D1" s="2" t="s">
        <v>219</v>
      </c>
      <c r="E1" s="2" t="s">
        <v>220</v>
      </c>
      <c r="F1" s="2" t="s">
        <v>221</v>
      </c>
      <c r="G1" s="2" t="s">
        <v>222</v>
      </c>
      <c r="H1" s="2" t="s">
        <v>223</v>
      </c>
      <c r="I1" s="2" t="s">
        <v>224</v>
      </c>
      <c r="J1" s="2" t="s">
        <v>225</v>
      </c>
      <c r="K1" s="2" t="s">
        <v>2</v>
      </c>
      <c r="L1" s="2" t="s">
        <v>226</v>
      </c>
      <c r="M1" s="2" t="s">
        <v>74</v>
      </c>
      <c r="N1" s="2" t="s">
        <v>2</v>
      </c>
      <c r="O1" s="2" t="s">
        <v>74</v>
      </c>
      <c r="P1" s="2" t="s">
        <v>25</v>
      </c>
    </row>
    <row r="2" spans="1:16">
      <c r="A2" s="4" t="s">
        <v>227</v>
      </c>
      <c r="N2" s="4" t="s">
        <v>197</v>
      </c>
    </row>
    <row r="3" spans="1:16">
      <c r="A3" s="4" t="s">
        <v>228</v>
      </c>
      <c r="N3" s="4" t="s">
        <v>201</v>
      </c>
    </row>
    <row r="4" spans="1:16">
      <c r="A4" s="4" t="s">
        <v>202</v>
      </c>
      <c r="K4" s="7" t="n">
        <v>2166</v>
      </c>
      <c r="N4" s="7" t="n">
        <v>2166</v>
      </c>
      <c r="P4" s="7" t="n">
        <v>1088</v>
      </c>
    </row>
    <row r="5" spans="1:16">
      <c r="A5" s="4" t="s">
        <v>229</v>
      </c>
      <c r="K5" s="4" t="s">
        <v>199</v>
      </c>
      <c r="N5" s="4" t="s">
        <v>199</v>
      </c>
    </row>
    <row r="6" spans="1:16">
      <c r="A6" s="4" t="s">
        <v>230</v>
      </c>
      <c r="N6" s="7" t="n">
        <v>33000</v>
      </c>
      <c r="O6" s="7" t="n">
        <v>40000</v>
      </c>
    </row>
    <row r="7" spans="1:16">
      <c r="A7" s="4" t="s">
        <v>231</v>
      </c>
      <c r="L7" s="5" t="n">
        <v>550000</v>
      </c>
    </row>
    <row r="8" spans="1:16">
      <c r="A8" s="4" t="s">
        <v>232</v>
      </c>
      <c r="K8" s="7" t="n">
        <v>107500</v>
      </c>
      <c r="N8" s="5" t="n">
        <v>107500</v>
      </c>
      <c r="P8" s="5" t="n">
        <v>107500</v>
      </c>
    </row>
    <row r="9" spans="1:16">
      <c r="A9" s="4" t="s">
        <v>233</v>
      </c>
      <c r="K9" s="4" t="s">
        <v>49</v>
      </c>
      <c r="N9" s="4" t="s">
        <v>49</v>
      </c>
      <c r="P9" s="4" t="s">
        <v>49</v>
      </c>
    </row>
    <row r="10" spans="1:16">
      <c r="A10" s="4" t="s">
        <v>234</v>
      </c>
      <c r="I10" s="5" t="n">
        <v>6257459</v>
      </c>
    </row>
    <row r="11" spans="1:16">
      <c r="A11" s="4" t="s">
        <v>99</v>
      </c>
      <c r="I11" s="7" t="n">
        <v>7151</v>
      </c>
      <c r="K11" s="5" t="n">
        <v>-7151</v>
      </c>
      <c r="M11" s="4" t="s">
        <v>49</v>
      </c>
      <c r="N11" s="5" t="n">
        <v>-2913</v>
      </c>
      <c r="O11" s="4" t="s">
        <v>49</v>
      </c>
    </row>
    <row r="12" spans="1:16">
      <c r="A12" s="4" t="s">
        <v>235</v>
      </c>
    </row>
    <row r="13" spans="1:16">
      <c r="A13" s="4" t="s">
        <v>232</v>
      </c>
      <c r="K13" s="5" t="n">
        <v>25146</v>
      </c>
      <c r="N13" s="5" t="n">
        <v>25146</v>
      </c>
    </row>
    <row r="14" spans="1:16">
      <c r="A14" s="4" t="s">
        <v>233</v>
      </c>
      <c r="K14" s="7" t="n">
        <v>198524</v>
      </c>
      <c r="N14" s="7" t="n">
        <v>198524</v>
      </c>
    </row>
    <row r="15" spans="1:16">
      <c r="A15" s="4" t="s">
        <v>236</v>
      </c>
    </row>
    <row r="16" spans="1:16">
      <c r="A16" s="4" t="s">
        <v>228</v>
      </c>
      <c r="E16" s="4" t="s">
        <v>237</v>
      </c>
    </row>
    <row r="17" spans="1:16">
      <c r="A17" s="4" t="s">
        <v>238</v>
      </c>
      <c r="G17" s="7" t="n">
        <v>5000000</v>
      </c>
    </row>
    <row r="18" spans="1:16">
      <c r="A18" s="4" t="s">
        <v>239</v>
      </c>
      <c r="E18" s="7" t="n">
        <v>300000</v>
      </c>
    </row>
    <row r="19" spans="1:16">
      <c r="A19" s="4" t="s">
        <v>231</v>
      </c>
      <c r="E19" s="5" t="n">
        <v>1782000</v>
      </c>
    </row>
    <row r="20" spans="1:16">
      <c r="A20" s="4" t="s">
        <v>240</v>
      </c>
      <c r="E20" s="7" t="n">
        <v>300000</v>
      </c>
    </row>
    <row r="21" spans="1:16">
      <c r="A21" s="4" t="s">
        <v>241</v>
      </c>
    </row>
    <row r="22" spans="1:16">
      <c r="A22" s="4" t="s">
        <v>229</v>
      </c>
      <c r="K22" s="4" t="s">
        <v>242</v>
      </c>
      <c r="N22" s="4" t="s">
        <v>242</v>
      </c>
    </row>
    <row r="23" spans="1:16">
      <c r="A23" s="4" t="s">
        <v>243</v>
      </c>
      <c r="K23" s="4" t="s">
        <v>242</v>
      </c>
      <c r="N23" s="4" t="s">
        <v>242</v>
      </c>
    </row>
    <row r="24" spans="1:16">
      <c r="A24" s="4" t="s">
        <v>244</v>
      </c>
    </row>
    <row r="25" spans="1:16">
      <c r="A25" s="4" t="s">
        <v>245</v>
      </c>
      <c r="K25" s="7" t="n">
        <v>53452</v>
      </c>
      <c r="N25" s="7" t="n">
        <v>53452</v>
      </c>
    </row>
    <row r="26" spans="1:16">
      <c r="A26" s="4" t="s">
        <v>234</v>
      </c>
      <c r="N26" s="5" t="n">
        <v>1953399</v>
      </c>
    </row>
    <row r="27" spans="1:16">
      <c r="A27" s="4" t="s">
        <v>246</v>
      </c>
    </row>
    <row r="28" spans="1:16">
      <c r="A28" s="4" t="s">
        <v>247</v>
      </c>
      <c r="K28" s="5" t="n">
        <v>11500</v>
      </c>
      <c r="N28" s="7" t="n">
        <v>11500</v>
      </c>
    </row>
    <row r="29" spans="1:16">
      <c r="A29" s="4" t="s">
        <v>202</v>
      </c>
      <c r="K29" s="5" t="n">
        <v>44</v>
      </c>
      <c r="N29" s="5" t="n">
        <v>44</v>
      </c>
    </row>
    <row r="30" spans="1:16">
      <c r="A30" s="4" t="s">
        <v>245</v>
      </c>
      <c r="K30" s="5" t="n">
        <v>53452</v>
      </c>
      <c r="N30" s="7" t="n">
        <v>53452</v>
      </c>
    </row>
    <row r="31" spans="1:16">
      <c r="A31" s="4" t="s">
        <v>234</v>
      </c>
      <c r="N31" s="5" t="n">
        <v>383525</v>
      </c>
    </row>
    <row r="32" spans="1:16">
      <c r="A32" s="4" t="s">
        <v>248</v>
      </c>
    </row>
    <row r="33" spans="1:16">
      <c r="A33" s="4" t="s">
        <v>99</v>
      </c>
      <c r="O33" s="7" t="n">
        <v>107104</v>
      </c>
    </row>
    <row r="34" spans="1:16">
      <c r="A34" s="4" t="s">
        <v>249</v>
      </c>
    </row>
    <row r="35" spans="1:16">
      <c r="A35" s="4" t="s">
        <v>245</v>
      </c>
      <c r="K35" s="5" t="n">
        <v>95405</v>
      </c>
      <c r="N35" s="7" t="n">
        <v>95405</v>
      </c>
    </row>
    <row r="36" spans="1:16">
      <c r="A36" s="4" t="s">
        <v>233</v>
      </c>
      <c r="K36" s="5" t="n">
        <v>51572</v>
      </c>
      <c r="N36" s="5" t="n">
        <v>51572</v>
      </c>
    </row>
    <row r="37" spans="1:16">
      <c r="A37" s="4" t="s">
        <v>250</v>
      </c>
    </row>
    <row r="38" spans="1:16">
      <c r="A38" s="4" t="s">
        <v>251</v>
      </c>
      <c r="J38" s="7" t="n">
        <v>2956</v>
      </c>
    </row>
    <row r="39" spans="1:16">
      <c r="A39" s="4" t="s">
        <v>247</v>
      </c>
      <c r="J39" s="7" t="n">
        <v>245000</v>
      </c>
      <c r="K39" s="5" t="n">
        <v>140000</v>
      </c>
      <c r="N39" s="5" t="n">
        <v>140000</v>
      </c>
    </row>
    <row r="40" spans="1:16">
      <c r="A40" s="4" t="s">
        <v>252</v>
      </c>
      <c r="N40" s="5" t="n">
        <v>265262</v>
      </c>
    </row>
    <row r="41" spans="1:16">
      <c r="A41" s="4" t="s">
        <v>253</v>
      </c>
    </row>
    <row r="42" spans="1:16">
      <c r="A42" s="4" t="s">
        <v>251</v>
      </c>
      <c r="N42" s="7" t="n">
        <v>250000</v>
      </c>
    </row>
    <row r="43" spans="1:16">
      <c r="A43" s="4" t="s">
        <v>227</v>
      </c>
      <c r="N43" s="4" t="s">
        <v>254</v>
      </c>
    </row>
    <row r="44" spans="1:16">
      <c r="A44" s="4" t="s">
        <v>255</v>
      </c>
    </row>
    <row r="45" spans="1:16">
      <c r="A45" s="4" t="s">
        <v>251</v>
      </c>
      <c r="N45" s="7" t="n">
        <v>250000</v>
      </c>
    </row>
    <row r="46" spans="1:16">
      <c r="A46" s="4" t="s">
        <v>227</v>
      </c>
      <c r="N46" s="4" t="s">
        <v>256</v>
      </c>
    </row>
    <row r="47" spans="1:16">
      <c r="A47" s="4" t="s">
        <v>257</v>
      </c>
    </row>
    <row r="48" spans="1:16">
      <c r="A48" s="4" t="s">
        <v>251</v>
      </c>
      <c r="L48" s="7" t="n">
        <v>235000</v>
      </c>
    </row>
    <row r="49" spans="1:16">
      <c r="A49" s="4" t="s">
        <v>258</v>
      </c>
    </row>
    <row r="50" spans="1:16">
      <c r="A50" s="4" t="s">
        <v>251</v>
      </c>
      <c r="N50" s="7" t="n">
        <v>250000</v>
      </c>
    </row>
    <row r="51" spans="1:16">
      <c r="A51" s="4" t="s">
        <v>227</v>
      </c>
      <c r="N51" s="4" t="s">
        <v>259</v>
      </c>
    </row>
    <row r="52" spans="1:16">
      <c r="A52" s="4" t="s">
        <v>260</v>
      </c>
    </row>
    <row r="53" spans="1:16">
      <c r="A53" s="4" t="s">
        <v>251</v>
      </c>
      <c r="F53" s="7" t="n">
        <v>20000</v>
      </c>
      <c r="P53" s="5" t="n">
        <v>200000</v>
      </c>
    </row>
    <row r="54" spans="1:16">
      <c r="A54" s="4" t="s">
        <v>227</v>
      </c>
      <c r="F54" s="4" t="s">
        <v>261</v>
      </c>
    </row>
    <row r="55" spans="1:16">
      <c r="A55" s="4" t="s">
        <v>228</v>
      </c>
      <c r="F55" s="4" t="s">
        <v>262</v>
      </c>
    </row>
    <row r="56" spans="1:16">
      <c r="A56" s="4" t="s">
        <v>247</v>
      </c>
      <c r="K56" s="5" t="n">
        <v>290000</v>
      </c>
      <c r="N56" s="7" t="n">
        <v>290000</v>
      </c>
    </row>
    <row r="57" spans="1:16">
      <c r="A57" s="4" t="s">
        <v>202</v>
      </c>
      <c r="K57" s="5" t="n">
        <v>21929</v>
      </c>
      <c r="N57" s="5" t="n">
        <v>21929</v>
      </c>
    </row>
    <row r="58" spans="1:16">
      <c r="A58" s="4" t="s">
        <v>263</v>
      </c>
    </row>
    <row r="59" spans="1:16">
      <c r="A59" s="4" t="s">
        <v>228</v>
      </c>
      <c r="F59" s="4" t="s">
        <v>262</v>
      </c>
    </row>
    <row r="60" spans="1:16">
      <c r="A60" s="4" t="s">
        <v>264</v>
      </c>
    </row>
    <row r="61" spans="1:16">
      <c r="A61" s="4" t="s">
        <v>228</v>
      </c>
      <c r="F61" s="4" t="s">
        <v>265</v>
      </c>
    </row>
    <row r="62" spans="1:16">
      <c r="A62" s="4" t="s">
        <v>266</v>
      </c>
    </row>
    <row r="63" spans="1:16">
      <c r="A63" s="4" t="s">
        <v>251</v>
      </c>
      <c r="H63" s="7" t="n">
        <v>100000</v>
      </c>
    </row>
    <row r="64" spans="1:16">
      <c r="A64" s="4" t="s">
        <v>227</v>
      </c>
      <c r="H64" s="4" t="s">
        <v>267</v>
      </c>
    </row>
    <row r="65" spans="1:16">
      <c r="A65" s="4" t="s">
        <v>268</v>
      </c>
    </row>
    <row r="66" spans="1:16">
      <c r="A66" s="4" t="s">
        <v>251</v>
      </c>
      <c r="H66" s="7" t="n">
        <v>10000</v>
      </c>
    </row>
    <row r="67" spans="1:16">
      <c r="A67" s="4" t="s">
        <v>228</v>
      </c>
      <c r="H67" s="4" t="s">
        <v>262</v>
      </c>
    </row>
    <row r="68" spans="1:16">
      <c r="A68" s="4" t="s">
        <v>269</v>
      </c>
    </row>
    <row r="69" spans="1:16">
      <c r="A69" s="4" t="s">
        <v>251</v>
      </c>
      <c r="F69" s="7" t="n">
        <v>30000</v>
      </c>
    </row>
    <row r="70" spans="1:16">
      <c r="A70" s="4" t="s">
        <v>270</v>
      </c>
    </row>
    <row r="71" spans="1:16">
      <c r="A71" s="4" t="s">
        <v>251</v>
      </c>
      <c r="P71" s="7" t="n">
        <v>10000</v>
      </c>
    </row>
    <row r="72" spans="1:16">
      <c r="A72" s="4" t="s">
        <v>227</v>
      </c>
      <c r="P72" s="4" t="s">
        <v>267</v>
      </c>
    </row>
    <row r="73" spans="1:16">
      <c r="A73" s="4" t="s">
        <v>271</v>
      </c>
    </row>
    <row r="74" spans="1:16">
      <c r="A74" s="4" t="s">
        <v>251</v>
      </c>
      <c r="P74" s="7" t="n">
        <v>100000</v>
      </c>
    </row>
    <row r="75" spans="1:16">
      <c r="A75" s="4" t="s">
        <v>272</v>
      </c>
    </row>
    <row r="76" spans="1:16">
      <c r="A76" s="4" t="s">
        <v>251</v>
      </c>
      <c r="P76" s="7" t="n">
        <v>30000</v>
      </c>
    </row>
    <row r="77" spans="1:16">
      <c r="A77" s="4" t="s">
        <v>235</v>
      </c>
    </row>
    <row r="78" spans="1:16">
      <c r="A78" s="4" t="s">
        <v>251</v>
      </c>
      <c r="G78" s="7" t="n">
        <v>28306</v>
      </c>
    </row>
    <row r="79" spans="1:16">
      <c r="A79" s="4" t="s">
        <v>228</v>
      </c>
      <c r="G79" s="4" t="s">
        <v>273</v>
      </c>
    </row>
    <row r="80" spans="1:16">
      <c r="A80" s="4" t="s">
        <v>245</v>
      </c>
      <c r="G80" s="7" t="n">
        <v>750000</v>
      </c>
    </row>
    <row r="81" spans="1:16">
      <c r="A81" s="4" t="s">
        <v>230</v>
      </c>
      <c r="G81" s="7" t="n">
        <v>400000</v>
      </c>
    </row>
    <row r="82" spans="1:16">
      <c r="A82" s="4" t="s">
        <v>274</v>
      </c>
      <c r="G82" s="4" t="s">
        <v>275</v>
      </c>
    </row>
    <row r="83" spans="1:16">
      <c r="A83" s="4" t="s">
        <v>276</v>
      </c>
      <c r="G83" s="4" t="s">
        <v>277</v>
      </c>
    </row>
    <row r="84" spans="1:16">
      <c r="A84" s="4" t="s">
        <v>278</v>
      </c>
      <c r="N84" s="5" t="n">
        <v>42500</v>
      </c>
    </row>
    <row r="85" spans="1:16">
      <c r="A85" s="4" t="s">
        <v>279</v>
      </c>
      <c r="K85" s="7" t="n">
        <v>350000</v>
      </c>
      <c r="N85" s="5" t="n">
        <v>350000</v>
      </c>
    </row>
    <row r="86" spans="1:16">
      <c r="A86" s="4" t="s">
        <v>252</v>
      </c>
      <c r="N86" s="7" t="n">
        <v>250000</v>
      </c>
    </row>
    <row r="87" spans="1:16">
      <c r="A87" s="4" t="s">
        <v>280</v>
      </c>
      <c r="K87" s="4" t="s">
        <v>281</v>
      </c>
      <c r="N87" s="4" t="s">
        <v>281</v>
      </c>
    </row>
    <row r="88" spans="1:16">
      <c r="A88" s="4" t="s">
        <v>282</v>
      </c>
    </row>
    <row r="89" spans="1:16">
      <c r="A89" s="4" t="s">
        <v>251</v>
      </c>
      <c r="B89" s="7" t="n">
        <v>14063</v>
      </c>
      <c r="C89" s="7" t="n">
        <v>18750</v>
      </c>
      <c r="D89" s="7" t="n">
        <v>25000</v>
      </c>
    </row>
    <row r="90" spans="1:16">
      <c r="A90" s="4" t="s">
        <v>228</v>
      </c>
      <c r="N90" s="4" t="s">
        <v>283</v>
      </c>
    </row>
    <row r="91" spans="1:16">
      <c r="A91" s="4" t="s">
        <v>233</v>
      </c>
      <c r="D91" s="7" t="n">
        <v>52889</v>
      </c>
    </row>
    <row r="92" spans="1:16">
      <c r="A92" s="4" t="s">
        <v>284</v>
      </c>
      <c r="N92" s="7" t="n">
        <v>30000</v>
      </c>
    </row>
    <row r="93" spans="1:16">
      <c r="A93" s="4" t="s">
        <v>285</v>
      </c>
    </row>
    <row r="94" spans="1:16">
      <c r="A94" s="4" t="s">
        <v>251</v>
      </c>
      <c r="N94" s="7" t="n">
        <v>7003</v>
      </c>
    </row>
    <row r="95" spans="1:16">
      <c r="A95" s="4" t="s">
        <v>228</v>
      </c>
      <c r="N95" s="4" t="s">
        <v>286</v>
      </c>
    </row>
    <row r="96" spans="1:16">
      <c r="A96" s="4" t="s">
        <v>233</v>
      </c>
      <c r="K96" s="7" t="n">
        <v>23190</v>
      </c>
      <c r="N96" s="7" t="n">
        <v>23190</v>
      </c>
    </row>
    <row r="97" spans="1:16">
      <c r="A97" s="4" t="s">
        <v>287</v>
      </c>
      <c r="N97" s="7"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8</v>
      </c>
    </row>
    <row r="3" spans="1:3">
      <c r="A3" s="4" t="s">
        <v>59</v>
      </c>
      <c r="B3" s="7" t="n">
        <v>17000</v>
      </c>
      <c r="C3" s="7" t="n">
        <v>17000</v>
      </c>
    </row>
    <row r="4" spans="1:3">
      <c r="A4" s="4" t="s">
        <v>60</v>
      </c>
      <c r="B4" s="5" t="n">
        <v>6125</v>
      </c>
      <c r="C4" s="5" t="n">
        <v>4675</v>
      </c>
    </row>
    <row r="5" spans="1:3">
      <c r="A5" s="4" t="s">
        <v>61</v>
      </c>
      <c r="B5" s="5" t="n">
        <v>236121</v>
      </c>
      <c r="C5" s="5" t="n">
        <v>167449</v>
      </c>
    </row>
    <row r="6" spans="1:3">
      <c r="A6" s="4" t="s">
        <v>62</v>
      </c>
      <c r="B6" s="5" t="n">
        <v>85741</v>
      </c>
      <c r="C6" s="5" t="n">
        <v>8774</v>
      </c>
    </row>
    <row r="7" spans="1:3">
      <c r="A7" s="4" t="s">
        <v>63</v>
      </c>
      <c r="B7" s="7" t="n">
        <v>0</v>
      </c>
      <c r="C7" s="7" t="n">
        <v>87379</v>
      </c>
    </row>
    <row r="8" spans="1:3">
      <c r="A8" s="4" t="s">
        <v>64</v>
      </c>
      <c r="B8" s="8" t="n">
        <v>0.001</v>
      </c>
      <c r="C8" s="8" t="n">
        <v>0.001</v>
      </c>
    </row>
    <row r="9" spans="1:3">
      <c r="A9" s="4" t="s">
        <v>65</v>
      </c>
      <c r="B9" s="5" t="n">
        <v>100000000</v>
      </c>
      <c r="C9" s="5" t="n">
        <v>100000000</v>
      </c>
    </row>
    <row r="10" spans="1:3">
      <c r="A10" s="4" t="s">
        <v>66</v>
      </c>
      <c r="B10" s="5" t="n">
        <v>10000000</v>
      </c>
      <c r="C10" s="5" t="n">
        <v>10000000</v>
      </c>
    </row>
    <row r="11" spans="1:3">
      <c r="A11" s="4" t="s">
        <v>67</v>
      </c>
      <c r="B11" s="5" t="n">
        <v>10000000</v>
      </c>
      <c r="C11" s="5" t="n">
        <v>10000000</v>
      </c>
    </row>
    <row r="12" spans="1:3">
      <c r="A12" s="4" t="s">
        <v>68</v>
      </c>
      <c r="B12" s="8" t="n">
        <v>0.001</v>
      </c>
      <c r="C12" s="8" t="n">
        <v>0.001</v>
      </c>
    </row>
    <row r="13" spans="1:3">
      <c r="A13" s="4" t="s">
        <v>69</v>
      </c>
      <c r="B13" s="5" t="n">
        <v>100000000</v>
      </c>
      <c r="C13" s="5" t="n">
        <v>100000000</v>
      </c>
    </row>
    <row r="14" spans="1:3">
      <c r="A14" s="4" t="s">
        <v>70</v>
      </c>
      <c r="B14" s="5" t="n">
        <v>81782035</v>
      </c>
      <c r="C14" s="5" t="n">
        <v>57343901</v>
      </c>
    </row>
    <row r="15" spans="1:3">
      <c r="A15" s="4" t="s">
        <v>71</v>
      </c>
      <c r="B15" s="5" t="n">
        <v>81782035</v>
      </c>
      <c r="C15" s="5" t="n">
        <v>57343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v>
      </c>
      <c r="D1" s="2" t="s">
        <v>25</v>
      </c>
    </row>
    <row r="2" spans="1:4">
      <c r="A2" s="4" t="s">
        <v>289</v>
      </c>
      <c r="C2" s="4" t="s">
        <v>49</v>
      </c>
      <c r="D2" s="4" t="s">
        <v>49</v>
      </c>
    </row>
    <row r="3" spans="1:4">
      <c r="A3" s="4" t="s">
        <v>290</v>
      </c>
      <c r="C3" s="5" t="n">
        <v>1462099</v>
      </c>
      <c r="D3" s="5" t="n">
        <v>1788124</v>
      </c>
    </row>
    <row r="4" spans="1:4">
      <c r="A4" s="4" t="s">
        <v>291</v>
      </c>
      <c r="C4" s="5" t="n">
        <v>0</v>
      </c>
      <c r="D4" s="5" t="n">
        <v>87379</v>
      </c>
    </row>
    <row r="5" spans="1:4">
      <c r="A5" s="4" t="s">
        <v>292</v>
      </c>
      <c r="C5" s="5" t="n">
        <v>25313</v>
      </c>
      <c r="D5" s="5" t="n">
        <v>58651</v>
      </c>
    </row>
    <row r="6" spans="1:4">
      <c r="A6" s="4" t="s">
        <v>293</v>
      </c>
    </row>
    <row r="7" spans="1:4">
      <c r="A7" s="4" t="s">
        <v>294</v>
      </c>
      <c r="C7" s="5" t="n">
        <v>68973</v>
      </c>
      <c r="D7" s="5" t="n">
        <v>68973</v>
      </c>
    </row>
    <row r="8" spans="1:4">
      <c r="A8" s="4" t="s">
        <v>289</v>
      </c>
      <c r="C8" s="4" t="s">
        <v>49</v>
      </c>
      <c r="D8" s="4" t="s">
        <v>49</v>
      </c>
    </row>
    <row r="9" spans="1:4">
      <c r="A9" s="4" t="s">
        <v>295</v>
      </c>
      <c r="C9" s="5" t="n">
        <v>68973</v>
      </c>
      <c r="D9" s="5" t="n">
        <v>68973</v>
      </c>
    </row>
    <row r="10" spans="1:4">
      <c r="A10" s="4" t="s">
        <v>296</v>
      </c>
    </row>
    <row r="11" spans="1:4">
      <c r="A11" s="4" t="s">
        <v>294</v>
      </c>
      <c r="B11" s="4" t="s">
        <v>297</v>
      </c>
      <c r="C11" s="5" t="n">
        <v>300000</v>
      </c>
      <c r="D11" s="5" t="n">
        <v>590000</v>
      </c>
    </row>
    <row r="12" spans="1:4">
      <c r="A12" s="4" t="s">
        <v>289</v>
      </c>
      <c r="B12" s="4" t="s">
        <v>297</v>
      </c>
      <c r="C12" s="4" t="s">
        <v>49</v>
      </c>
      <c r="D12" s="4" t="s">
        <v>49</v>
      </c>
    </row>
    <row r="13" spans="1:4">
      <c r="A13" s="4" t="s">
        <v>295</v>
      </c>
      <c r="B13" s="4" t="s">
        <v>297</v>
      </c>
      <c r="C13" s="5" t="n">
        <v>300000</v>
      </c>
      <c r="D13" s="5" t="n">
        <v>590000</v>
      </c>
    </row>
    <row r="14" spans="1:4">
      <c r="A14" s="4" t="s">
        <v>298</v>
      </c>
    </row>
    <row r="15" spans="1:4">
      <c r="A15" s="4" t="s">
        <v>294</v>
      </c>
      <c r="C15" s="5" t="n">
        <v>101250</v>
      </c>
      <c r="D15" s="5" t="n">
        <v>101250</v>
      </c>
    </row>
    <row r="16" spans="1:4">
      <c r="A16" s="4" t="s">
        <v>289</v>
      </c>
      <c r="C16" s="4" t="s">
        <v>49</v>
      </c>
      <c r="D16" s="4" t="s">
        <v>49</v>
      </c>
    </row>
    <row r="17" spans="1:4">
      <c r="A17" s="4" t="s">
        <v>295</v>
      </c>
      <c r="C17" s="5" t="n">
        <v>101250</v>
      </c>
      <c r="D17" s="5" t="n">
        <v>101250</v>
      </c>
    </row>
    <row r="18" spans="1:4">
      <c r="A18" s="4" t="s">
        <v>299</v>
      </c>
    </row>
    <row r="19" spans="1:4">
      <c r="A19" s="4" t="s">
        <v>294</v>
      </c>
      <c r="B19" s="4" t="s">
        <v>300</v>
      </c>
      <c r="C19" s="5" t="n">
        <v>485000</v>
      </c>
      <c r="D19" s="5" t="n">
        <v>485000</v>
      </c>
    </row>
    <row r="20" spans="1:4">
      <c r="A20" s="4" t="s">
        <v>289</v>
      </c>
      <c r="B20" s="4" t="s">
        <v>300</v>
      </c>
      <c r="C20" s="4" t="s">
        <v>49</v>
      </c>
      <c r="D20" s="4" t="s">
        <v>49</v>
      </c>
    </row>
    <row r="21" spans="1:4">
      <c r="A21" s="4" t="s">
        <v>295</v>
      </c>
      <c r="B21" s="4" t="s">
        <v>300</v>
      </c>
      <c r="C21" s="5" t="n">
        <v>485000</v>
      </c>
      <c r="D21" s="5" t="n">
        <v>485000</v>
      </c>
    </row>
    <row r="22" spans="1:4">
      <c r="A22" s="4" t="s">
        <v>301</v>
      </c>
    </row>
    <row r="23" spans="1:4">
      <c r="A23" s="4" t="s">
        <v>294</v>
      </c>
      <c r="B23" s="4" t="s">
        <v>302</v>
      </c>
      <c r="C23" s="5" t="n">
        <v>261043</v>
      </c>
      <c r="D23" s="5" t="n">
        <v>261043</v>
      </c>
    </row>
    <row r="24" spans="1:4">
      <c r="A24" s="4" t="s">
        <v>289</v>
      </c>
      <c r="B24" s="4" t="s">
        <v>302</v>
      </c>
      <c r="C24" s="4" t="s">
        <v>49</v>
      </c>
      <c r="D24" s="4" t="s">
        <v>49</v>
      </c>
    </row>
    <row r="25" spans="1:4">
      <c r="A25" s="4" t="s">
        <v>295</v>
      </c>
      <c r="B25" s="4" t="s">
        <v>302</v>
      </c>
      <c r="C25" s="5" t="n">
        <v>261043</v>
      </c>
      <c r="D25" s="5" t="n">
        <v>261043</v>
      </c>
    </row>
    <row r="26" spans="1:4">
      <c r="A26" s="4" t="s">
        <v>303</v>
      </c>
    </row>
    <row r="27" spans="1:4">
      <c r="A27" s="4" t="s">
        <v>294</v>
      </c>
      <c r="B27" s="4" t="s">
        <v>304</v>
      </c>
      <c r="C27" s="5" t="n">
        <v>115488</v>
      </c>
      <c r="D27" s="5" t="n">
        <v>130000</v>
      </c>
    </row>
    <row r="28" spans="1:4">
      <c r="A28" s="4" t="s">
        <v>289</v>
      </c>
      <c r="B28" s="4" t="s">
        <v>304</v>
      </c>
      <c r="C28" s="4" t="s">
        <v>49</v>
      </c>
      <c r="D28" s="4" t="s">
        <v>49</v>
      </c>
    </row>
    <row r="29" spans="1:4">
      <c r="A29" s="4" t="s">
        <v>295</v>
      </c>
      <c r="B29" s="4" t="s">
        <v>304</v>
      </c>
      <c r="C29" s="5" t="n">
        <v>115488</v>
      </c>
      <c r="D29" s="5" t="n">
        <v>130000</v>
      </c>
    </row>
    <row r="30" spans="1:4">
      <c r="A30" s="4" t="s">
        <v>305</v>
      </c>
    </row>
    <row r="31" spans="1:4">
      <c r="A31" s="4" t="s">
        <v>294</v>
      </c>
      <c r="B31" s="4" t="s">
        <v>306</v>
      </c>
      <c r="C31" s="5" t="n">
        <v>27500</v>
      </c>
      <c r="D31" s="5" t="n">
        <v>27500</v>
      </c>
    </row>
    <row r="32" spans="1:4">
      <c r="A32" s="4" t="s">
        <v>289</v>
      </c>
      <c r="B32" s="4" t="s">
        <v>306</v>
      </c>
      <c r="C32" s="4" t="s">
        <v>49</v>
      </c>
      <c r="D32" s="5" t="n">
        <v>8774</v>
      </c>
    </row>
    <row r="33" spans="1:4">
      <c r="A33" s="4" t="s">
        <v>295</v>
      </c>
      <c r="B33" s="4" t="s">
        <v>306</v>
      </c>
      <c r="C33" s="5" t="n">
        <v>27500</v>
      </c>
      <c r="D33" s="5" t="n">
        <v>18726</v>
      </c>
    </row>
    <row r="34" spans="1:4">
      <c r="A34" s="4" t="s">
        <v>307</v>
      </c>
    </row>
    <row r="35" spans="1:4">
      <c r="A35" s="4" t="s">
        <v>294</v>
      </c>
      <c r="B35" s="4" t="s">
        <v>308</v>
      </c>
      <c r="C35" s="5" t="n">
        <v>95405</v>
      </c>
      <c r="D35" s="5" t="n">
        <v>95405</v>
      </c>
    </row>
    <row r="36" spans="1:4">
      <c r="A36" s="4" t="s">
        <v>289</v>
      </c>
      <c r="B36" s="4" t="s">
        <v>308</v>
      </c>
      <c r="C36" s="5" t="n">
        <v>51492</v>
      </c>
      <c r="D36" s="5" t="n">
        <v>87379</v>
      </c>
    </row>
    <row r="37" spans="1:4">
      <c r="A37" s="4" t="s">
        <v>295</v>
      </c>
      <c r="B37" s="4" t="s">
        <v>308</v>
      </c>
      <c r="C37" s="5" t="n">
        <v>43913</v>
      </c>
      <c r="D37" s="5" t="n">
        <v>8026</v>
      </c>
    </row>
    <row r="38" spans="1:4">
      <c r="A38" s="4" t="s">
        <v>309</v>
      </c>
    </row>
    <row r="39" spans="1:4">
      <c r="A39" s="4" t="s">
        <v>294</v>
      </c>
      <c r="C39" s="5" t="n">
        <v>60000</v>
      </c>
    </row>
    <row r="40" spans="1:4">
      <c r="A40" s="4" t="s">
        <v>289</v>
      </c>
      <c r="C40" s="5" t="n">
        <v>34249</v>
      </c>
    </row>
    <row r="41" spans="1:4">
      <c r="A41" s="4" t="s">
        <v>295</v>
      </c>
      <c r="C41" s="5" t="n">
        <v>25751</v>
      </c>
    </row>
    <row r="42" spans="1:4">
      <c r="A42" s="4" t="s">
        <v>310</v>
      </c>
    </row>
    <row r="43" spans="1:4">
      <c r="A43" s="4" t="s">
        <v>294</v>
      </c>
      <c r="B43" s="4" t="s">
        <v>311</v>
      </c>
      <c r="C43" s="5" t="n">
        <v>58494</v>
      </c>
      <c r="D43" s="5" t="n">
        <v>183757</v>
      </c>
    </row>
    <row r="44" spans="1:4">
      <c r="A44" s="4" t="s">
        <v>289</v>
      </c>
      <c r="B44" s="4" t="s">
        <v>311</v>
      </c>
      <c r="C44" s="4" t="s">
        <v>49</v>
      </c>
      <c r="D44" s="4" t="s">
        <v>49</v>
      </c>
    </row>
    <row r="45" spans="1:4">
      <c r="A45" s="4" t="s">
        <v>295</v>
      </c>
      <c r="B45" s="4" t="s">
        <v>311</v>
      </c>
      <c r="C45" s="5" t="n">
        <v>58494</v>
      </c>
      <c r="D45" s="5" t="n">
        <v>183757</v>
      </c>
    </row>
    <row r="46" spans="1:4">
      <c r="A46" s="4" t="s">
        <v>312</v>
      </c>
    </row>
    <row r="47" spans="1:4">
      <c r="A47" s="4" t="s">
        <v>294</v>
      </c>
      <c r="C47" s="5" t="n">
        <v>1573153</v>
      </c>
      <c r="D47" s="5" t="n">
        <v>1942928</v>
      </c>
    </row>
    <row r="48" spans="1:4">
      <c r="A48" s="4" t="s">
        <v>289</v>
      </c>
      <c r="C48" s="5" t="n">
        <v>85741</v>
      </c>
      <c r="D48" s="5" t="n">
        <v>96153</v>
      </c>
    </row>
    <row r="49" spans="1:4">
      <c r="A49" s="4" t="s">
        <v>295</v>
      </c>
      <c r="C49" s="5" t="n">
        <v>1487412</v>
      </c>
      <c r="D49" s="5" t="n">
        <v>1846775</v>
      </c>
    </row>
    <row r="50" spans="1:4">
      <c r="A50" s="4" t="s">
        <v>313</v>
      </c>
      <c r="C50" s="5" t="n">
        <v>1547840</v>
      </c>
      <c r="D50" s="5" t="n">
        <v>1796898</v>
      </c>
    </row>
    <row r="51" spans="1:4">
      <c r="A51" s="4" t="s">
        <v>314</v>
      </c>
      <c r="C51" s="5" t="n">
        <v>85741</v>
      </c>
      <c r="D51" s="5" t="n">
        <v>8774</v>
      </c>
    </row>
    <row r="52" spans="1:4">
      <c r="A52" s="4" t="s">
        <v>290</v>
      </c>
      <c r="C52" s="5" t="n">
        <v>1462099</v>
      </c>
      <c r="D52" s="5" t="n">
        <v>1788124</v>
      </c>
    </row>
    <row r="53" spans="1:4">
      <c r="A53" s="4" t="s">
        <v>315</v>
      </c>
      <c r="C53" s="5" t="n">
        <v>25313</v>
      </c>
      <c r="D53" s="5" t="n">
        <v>146030</v>
      </c>
    </row>
    <row r="54" spans="1:4">
      <c r="A54" s="4" t="s">
        <v>291</v>
      </c>
      <c r="C54" s="4" t="s">
        <v>49</v>
      </c>
      <c r="D54" s="5" t="n">
        <v>87379</v>
      </c>
    </row>
    <row r="55" spans="1:4">
      <c r="A55" s="4" t="s">
        <v>292</v>
      </c>
      <c r="C55" s="7" t="n">
        <v>25313</v>
      </c>
      <c r="D55" s="7" t="n">
        <v>58651</v>
      </c>
    </row>
    <row r="56" spans="1:4"/>
    <row r="57" spans="1:4">
      <c r="A57" s="4" t="s">
        <v>297</v>
      </c>
      <c r="B57" s="4" t="s">
        <v>316</v>
      </c>
    </row>
    <row r="58" spans="1:4">
      <c r="A58" s="4" t="s">
        <v>300</v>
      </c>
      <c r="B58" s="4" t="s">
        <v>317</v>
      </c>
    </row>
    <row r="59" spans="1:4">
      <c r="A59" s="4" t="s">
        <v>302</v>
      </c>
      <c r="B59" s="4" t="s">
        <v>318</v>
      </c>
    </row>
    <row r="60" spans="1:4">
      <c r="A60" s="4" t="s">
        <v>304</v>
      </c>
      <c r="B60" s="4" t="s">
        <v>319</v>
      </c>
    </row>
    <row r="61" spans="1:4">
      <c r="A61" s="4" t="s">
        <v>306</v>
      </c>
      <c r="B61" s="4" t="s">
        <v>320</v>
      </c>
    </row>
    <row r="62" spans="1:4">
      <c r="A62" s="4" t="s">
        <v>308</v>
      </c>
      <c r="B62" s="4" t="s">
        <v>321</v>
      </c>
    </row>
    <row r="63" spans="1:4">
      <c r="A63" s="4" t="s">
        <v>311</v>
      </c>
      <c r="B63" s="4" t="s">
        <v>322</v>
      </c>
    </row>
  </sheetData>
  <mergeCells count="9">
    <mergeCell ref="A1:B1"/>
    <mergeCell ref="A56:C56"/>
    <mergeCell ref="B57:C57"/>
    <mergeCell ref="B58:C58"/>
    <mergeCell ref="B59:C59"/>
    <mergeCell ref="B60:C60"/>
    <mergeCell ref="B61:C61"/>
    <mergeCell ref="B62:C62"/>
    <mergeCell ref="B63:C6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3</v>
      </c>
      <c r="B1" s="2" t="s">
        <v>1</v>
      </c>
      <c r="C1" s="2" t="s">
        <v>210</v>
      </c>
    </row>
    <row r="2" spans="1:3">
      <c r="B2" s="2" t="s">
        <v>2</v>
      </c>
      <c r="C2" s="2" t="s">
        <v>25</v>
      </c>
    </row>
    <row r="3" spans="1:3">
      <c r="A3" s="4" t="s">
        <v>229</v>
      </c>
      <c r="B3" s="4" t="s">
        <v>199</v>
      </c>
    </row>
    <row r="4" spans="1:3">
      <c r="A4" s="4" t="s">
        <v>227</v>
      </c>
      <c r="B4" s="4" t="s">
        <v>197</v>
      </c>
    </row>
    <row r="5" spans="1:3">
      <c r="A5" s="4" t="s">
        <v>324</v>
      </c>
      <c r="B5" s="8" t="n">
        <v>0.001</v>
      </c>
      <c r="C5" s="8" t="n">
        <v>0.001</v>
      </c>
    </row>
    <row r="6" spans="1:3">
      <c r="A6" s="4" t="s">
        <v>293</v>
      </c>
    </row>
    <row r="7" spans="1:3">
      <c r="A7" s="4" t="s">
        <v>247</v>
      </c>
      <c r="B7" s="7" t="n">
        <v>362257</v>
      </c>
      <c r="C7" s="7" t="n">
        <v>362257</v>
      </c>
    </row>
    <row r="8" spans="1:3">
      <c r="A8" s="4" t="s">
        <v>229</v>
      </c>
      <c r="B8" s="4" t="s">
        <v>199</v>
      </c>
      <c r="C8" s="4" t="s">
        <v>199</v>
      </c>
    </row>
    <row r="9" spans="1:3">
      <c r="A9" s="4" t="s">
        <v>251</v>
      </c>
      <c r="B9" s="7" t="n">
        <v>7003</v>
      </c>
      <c r="C9" s="7" t="n">
        <v>7003</v>
      </c>
    </row>
    <row r="10" spans="1:3">
      <c r="A10" s="4" t="s">
        <v>296</v>
      </c>
    </row>
    <row r="11" spans="1:3">
      <c r="A11" s="4" t="s">
        <v>325</v>
      </c>
      <c r="B11" s="5" t="n">
        <v>950000</v>
      </c>
      <c r="C11" s="5" t="n">
        <v>950000</v>
      </c>
    </row>
    <row r="12" spans="1:3">
      <c r="A12" s="4" t="s">
        <v>245</v>
      </c>
      <c r="B12" s="7" t="n">
        <v>700000</v>
      </c>
      <c r="C12" s="7" t="n">
        <v>700000</v>
      </c>
    </row>
    <row r="13" spans="1:3">
      <c r="A13" s="4" t="s">
        <v>298</v>
      </c>
    </row>
    <row r="14" spans="1:3">
      <c r="A14" s="4" t="s">
        <v>229</v>
      </c>
      <c r="B14" s="4" t="s">
        <v>199</v>
      </c>
      <c r="C14" s="4" t="s">
        <v>199</v>
      </c>
    </row>
    <row r="15" spans="1:3">
      <c r="A15" s="4" t="s">
        <v>251</v>
      </c>
      <c r="B15" s="7" t="n">
        <v>25313</v>
      </c>
      <c r="C15" s="7" t="n">
        <v>25313</v>
      </c>
    </row>
    <row r="16" spans="1:3">
      <c r="A16" s="4" t="s">
        <v>301</v>
      </c>
    </row>
    <row r="17" spans="1:3">
      <c r="A17" s="4" t="s">
        <v>229</v>
      </c>
      <c r="B17" s="4" t="s">
        <v>275</v>
      </c>
      <c r="C17" s="4" t="s">
        <v>275</v>
      </c>
    </row>
    <row r="18" spans="1:3">
      <c r="A18" s="4" t="s">
        <v>251</v>
      </c>
      <c r="B18" s="7" t="n">
        <v>28306</v>
      </c>
      <c r="C18" s="7" t="n">
        <v>28306</v>
      </c>
    </row>
    <row r="19" spans="1:3">
      <c r="A19" s="4" t="s">
        <v>303</v>
      </c>
    </row>
    <row r="20" spans="1:3">
      <c r="A20" s="4" t="s">
        <v>229</v>
      </c>
      <c r="B20" s="4" t="s">
        <v>275</v>
      </c>
      <c r="C20" s="4" t="s">
        <v>275</v>
      </c>
    </row>
    <row r="21" spans="1:3">
      <c r="A21" s="4" t="s">
        <v>305</v>
      </c>
    </row>
    <row r="22" spans="1:3">
      <c r="A22" s="4" t="s">
        <v>229</v>
      </c>
      <c r="B22" s="4" t="s">
        <v>326</v>
      </c>
      <c r="C22" s="4" t="s">
        <v>326</v>
      </c>
    </row>
    <row r="23" spans="1:3">
      <c r="A23" s="4" t="s">
        <v>227</v>
      </c>
      <c r="B23" s="4" t="s">
        <v>327</v>
      </c>
      <c r="C23" s="4" t="s">
        <v>327</v>
      </c>
    </row>
    <row r="24" spans="1:3">
      <c r="A24" s="4" t="s">
        <v>307</v>
      </c>
    </row>
    <row r="25" spans="1:3">
      <c r="A25" s="4" t="s">
        <v>229</v>
      </c>
      <c r="B25" s="4" t="s">
        <v>326</v>
      </c>
      <c r="C25" s="4" t="s">
        <v>326</v>
      </c>
    </row>
    <row r="26" spans="1:3">
      <c r="A26" s="4" t="s">
        <v>227</v>
      </c>
      <c r="B26" s="4" t="s">
        <v>328</v>
      </c>
      <c r="C26" s="4" t="s">
        <v>328</v>
      </c>
    </row>
    <row r="27" spans="1:3">
      <c r="A27" s="4" t="s">
        <v>309</v>
      </c>
    </row>
    <row r="28" spans="1:3">
      <c r="A28" s="4" t="s">
        <v>229</v>
      </c>
      <c r="B28" s="4" t="s">
        <v>326</v>
      </c>
    </row>
    <row r="29" spans="1:3">
      <c r="A29" s="4" t="s">
        <v>329</v>
      </c>
      <c r="B29" s="4" t="s">
        <v>330</v>
      </c>
    </row>
    <row r="30" spans="1:3">
      <c r="A30" s="4" t="s">
        <v>324</v>
      </c>
      <c r="B30" s="9"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31</v>
      </c>
      <c r="B1" s="2" t="s">
        <v>1</v>
      </c>
    </row>
    <row r="2" spans="1:2">
      <c r="B2" s="2" t="s">
        <v>2</v>
      </c>
    </row>
    <row r="3" spans="1:2">
      <c r="A3" s="4" t="s">
        <v>183</v>
      </c>
      <c r="B3" s="4" t="s">
        <v>184</v>
      </c>
    </row>
    <row r="4" spans="1:2">
      <c r="A4" s="4" t="s">
        <v>185</v>
      </c>
      <c r="B4" s="4" t="s">
        <v>186</v>
      </c>
    </row>
    <row r="5" spans="1:2">
      <c r="A5" s="4" t="s">
        <v>187</v>
      </c>
    </row>
    <row r="6" spans="1:2">
      <c r="A6" s="4" t="s">
        <v>188</v>
      </c>
      <c r="B6" s="4" t="s">
        <v>189</v>
      </c>
    </row>
    <row r="7" spans="1:2">
      <c r="A7" s="4" t="s">
        <v>190</v>
      </c>
    </row>
    <row r="8" spans="1:2">
      <c r="A8" s="4" t="s">
        <v>188</v>
      </c>
      <c r="B8" s="4" t="s">
        <v>191</v>
      </c>
    </row>
    <row r="9" spans="1:2">
      <c r="A9" s="4" t="s">
        <v>332</v>
      </c>
    </row>
    <row r="10" spans="1:2">
      <c r="A10" s="4" t="s">
        <v>182</v>
      </c>
      <c r="B10" s="4" t="s">
        <v>49</v>
      </c>
    </row>
    <row r="11" spans="1:2">
      <c r="A11" s="4" t="s">
        <v>333</v>
      </c>
    </row>
    <row r="12" spans="1:2">
      <c r="A12" s="4" t="s">
        <v>183</v>
      </c>
      <c r="B12" s="4" t="s">
        <v>334</v>
      </c>
    </row>
    <row r="13" spans="1:2">
      <c r="A13" s="4" t="s">
        <v>185</v>
      </c>
      <c r="B13" s="4" t="s">
        <v>335</v>
      </c>
    </row>
    <row r="14" spans="1:2">
      <c r="A14" s="4" t="s">
        <v>188</v>
      </c>
      <c r="B14" s="4" t="s">
        <v>189</v>
      </c>
    </row>
    <row r="15" spans="1:2">
      <c r="A15" s="4" t="s">
        <v>336</v>
      </c>
    </row>
    <row r="16" spans="1:2">
      <c r="A16" s="4" t="s">
        <v>183</v>
      </c>
      <c r="B16" s="4" t="s">
        <v>337</v>
      </c>
    </row>
    <row r="17" spans="1:2">
      <c r="A17" s="4" t="s">
        <v>185</v>
      </c>
      <c r="B17" s="4" t="s">
        <v>338</v>
      </c>
    </row>
    <row r="18" spans="1:2">
      <c r="A18" s="4" t="s">
        <v>188</v>
      </c>
      <c r="B18"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39</v>
      </c>
      <c r="B1" s="2" t="s">
        <v>340</v>
      </c>
      <c r="C1" s="2" t="s">
        <v>341</v>
      </c>
      <c r="D1" s="2" t="s">
        <v>342</v>
      </c>
      <c r="E1" s="2" t="s">
        <v>224</v>
      </c>
      <c r="F1" s="2" t="s">
        <v>2</v>
      </c>
      <c r="G1" s="2" t="s">
        <v>226</v>
      </c>
      <c r="H1" s="2" t="s">
        <v>74</v>
      </c>
      <c r="I1" s="2" t="s">
        <v>2</v>
      </c>
      <c r="J1" s="2" t="s">
        <v>74</v>
      </c>
    </row>
    <row r="2" spans="1:10">
      <c r="A2" s="4" t="s">
        <v>343</v>
      </c>
      <c r="E2" s="5" t="n">
        <v>6257459</v>
      </c>
    </row>
    <row r="3" spans="1:10">
      <c r="A3" s="4" t="s">
        <v>344</v>
      </c>
      <c r="G3" s="5" t="n">
        <v>550000</v>
      </c>
    </row>
    <row r="4" spans="1:10">
      <c r="A4" s="4" t="s">
        <v>345</v>
      </c>
      <c r="G4" s="5" t="n">
        <v>275000</v>
      </c>
    </row>
    <row r="5" spans="1:10">
      <c r="A5" s="4" t="s">
        <v>346</v>
      </c>
      <c r="G5" s="4" t="s">
        <v>347</v>
      </c>
    </row>
    <row r="6" spans="1:10">
      <c r="A6" s="4" t="s">
        <v>348</v>
      </c>
      <c r="G6" s="9" t="n">
        <v>0.5</v>
      </c>
    </row>
    <row r="7" spans="1:10">
      <c r="A7" s="4" t="s">
        <v>349</v>
      </c>
      <c r="G7" s="7" t="n">
        <v>55000</v>
      </c>
    </row>
    <row r="8" spans="1:10">
      <c r="A8" s="4" t="s">
        <v>350</v>
      </c>
      <c r="G8" s="5" t="n">
        <v>1850000</v>
      </c>
    </row>
    <row r="9" spans="1:10">
      <c r="A9" s="4" t="s">
        <v>351</v>
      </c>
      <c r="G9" s="7" t="n">
        <v>248605</v>
      </c>
    </row>
    <row r="10" spans="1:10">
      <c r="A10" s="4" t="s">
        <v>352</v>
      </c>
      <c r="E10" s="7" t="n">
        <v>290000</v>
      </c>
    </row>
    <row r="11" spans="1:10">
      <c r="A11" s="4" t="s">
        <v>353</v>
      </c>
      <c r="E11" s="7" t="n">
        <v>7151</v>
      </c>
      <c r="F11" s="7" t="n">
        <v>-7151</v>
      </c>
      <c r="H11" s="4" t="s">
        <v>49</v>
      </c>
      <c r="I11" s="7" t="n">
        <v>-2913</v>
      </c>
      <c r="J11" s="4" t="s">
        <v>49</v>
      </c>
    </row>
    <row r="12" spans="1:10">
      <c r="A12" s="4" t="s">
        <v>354</v>
      </c>
    </row>
    <row r="13" spans="1:10">
      <c r="A13" s="4" t="s">
        <v>348</v>
      </c>
      <c r="F13" s="9" t="n">
        <v>0.5</v>
      </c>
      <c r="I13" s="9" t="n">
        <v>0.5</v>
      </c>
    </row>
    <row r="14" spans="1:10">
      <c r="A14" s="4" t="s">
        <v>355</v>
      </c>
      <c r="F14" s="9" t="n">
        <v>0.1</v>
      </c>
      <c r="I14" s="9" t="n">
        <v>0.1</v>
      </c>
    </row>
    <row r="15" spans="1:10">
      <c r="A15" s="4" t="s">
        <v>356</v>
      </c>
    </row>
    <row r="16" spans="1:10">
      <c r="A16" s="4" t="s">
        <v>344</v>
      </c>
      <c r="I16" s="5" t="n">
        <v>12000000</v>
      </c>
    </row>
    <row r="17" spans="1:10">
      <c r="A17" s="4" t="s">
        <v>357</v>
      </c>
    </row>
    <row r="18" spans="1:10">
      <c r="A18" s="4" t="s">
        <v>343</v>
      </c>
      <c r="G18" s="5" t="n">
        <v>410675</v>
      </c>
    </row>
    <row r="19" spans="1:10">
      <c r="A19" s="4" t="s">
        <v>358</v>
      </c>
      <c r="G19" s="7" t="n">
        <v>14513</v>
      </c>
    </row>
    <row r="20" spans="1:10">
      <c r="A20" s="4" t="s">
        <v>202</v>
      </c>
      <c r="G20" s="7" t="n">
        <v>7987</v>
      </c>
    </row>
    <row r="21" spans="1:10">
      <c r="A21" s="4" t="s">
        <v>359</v>
      </c>
    </row>
    <row r="22" spans="1:10">
      <c r="A22" s="4" t="s">
        <v>360</v>
      </c>
      <c r="B22" s="5" t="n">
        <v>160000</v>
      </c>
      <c r="D22" s="5" t="n">
        <v>160000</v>
      </c>
    </row>
    <row r="23" spans="1:10">
      <c r="A23" s="4" t="s">
        <v>97</v>
      </c>
      <c r="B23" s="7" t="n">
        <v>44784</v>
      </c>
      <c r="D23" s="7" t="n">
        <v>44784</v>
      </c>
    </row>
    <row r="24" spans="1:10">
      <c r="A24" s="4" t="s">
        <v>361</v>
      </c>
    </row>
    <row r="25" spans="1:10">
      <c r="A25" s="4" t="s">
        <v>360</v>
      </c>
      <c r="C25" s="5" t="n">
        <v>600000</v>
      </c>
    </row>
    <row r="26" spans="1:10">
      <c r="A26" s="4" t="s">
        <v>97</v>
      </c>
      <c r="C26" s="7" t="n">
        <v>252000</v>
      </c>
    </row>
    <row r="27" spans="1:10">
      <c r="A27" s="4" t="s">
        <v>362</v>
      </c>
    </row>
    <row r="28" spans="1:10">
      <c r="A28" s="4" t="s">
        <v>360</v>
      </c>
      <c r="C28" s="5" t="n">
        <v>600000</v>
      </c>
    </row>
    <row r="29" spans="1:10">
      <c r="A29" s="4" t="s">
        <v>97</v>
      </c>
      <c r="C29" s="7" t="n">
        <v>252000</v>
      </c>
    </row>
    <row r="30" spans="1:10">
      <c r="A30" s="4" t="s">
        <v>363</v>
      </c>
    </row>
    <row r="31" spans="1:10">
      <c r="A31" s="4" t="s">
        <v>344</v>
      </c>
      <c r="C31" s="5" t="n">
        <v>12000000</v>
      </c>
    </row>
    <row r="32" spans="1:10">
      <c r="A32" s="4" t="s">
        <v>364</v>
      </c>
      <c r="C32" s="7" t="n">
        <v>1200000</v>
      </c>
    </row>
    <row r="33" spans="1:10">
      <c r="A33" s="4" t="s">
        <v>365</v>
      </c>
    </row>
    <row r="34" spans="1:10">
      <c r="A34" s="4" t="s">
        <v>345</v>
      </c>
      <c r="F34" s="5" t="n">
        <v>925000</v>
      </c>
      <c r="I34" s="5" t="n">
        <v>925000</v>
      </c>
    </row>
    <row r="35" spans="1:10">
      <c r="A35" s="4" t="s">
        <v>346</v>
      </c>
      <c r="F35" s="4" t="s">
        <v>347</v>
      </c>
    </row>
    <row r="36" spans="1:10">
      <c r="A36" s="4" t="s">
        <v>348</v>
      </c>
      <c r="F36" s="9" t="n">
        <v>0.5</v>
      </c>
      <c r="I36" s="9" t="n">
        <v>0.5</v>
      </c>
    </row>
    <row r="37" spans="1:10">
      <c r="A37" s="4" t="s">
        <v>366</v>
      </c>
      <c r="F37" s="7" t="n">
        <v>185000</v>
      </c>
      <c r="I37" s="7" t="n">
        <v>185000</v>
      </c>
    </row>
    <row r="38" spans="1:10">
      <c r="A38" s="4" t="s">
        <v>367</v>
      </c>
      <c r="F38" s="5" t="n">
        <v>1850000</v>
      </c>
      <c r="I38" s="5" t="n">
        <v>1850000</v>
      </c>
    </row>
    <row r="39" spans="1:10">
      <c r="A39" s="4" t="s">
        <v>368</v>
      </c>
    </row>
    <row r="40" spans="1:10">
      <c r="A40" s="4" t="s">
        <v>345</v>
      </c>
      <c r="F40" s="5" t="n">
        <v>1200000</v>
      </c>
      <c r="I40" s="5" t="n">
        <v>1200000</v>
      </c>
    </row>
    <row r="41" spans="1:10">
      <c r="A41" s="4" t="s">
        <v>346</v>
      </c>
      <c r="I41" s="4" t="s">
        <v>347</v>
      </c>
    </row>
    <row r="42" spans="1:10">
      <c r="A42" s="4" t="s">
        <v>348</v>
      </c>
      <c r="F42" s="9" t="n">
        <v>0.5</v>
      </c>
      <c r="I42" s="9" t="n">
        <v>0.5</v>
      </c>
    </row>
    <row r="43" spans="1:10">
      <c r="A43" s="4" t="s">
        <v>366</v>
      </c>
      <c r="F43" s="7" t="n">
        <v>240000</v>
      </c>
      <c r="I43" s="7" t="n">
        <v>240000</v>
      </c>
    </row>
    <row r="44" spans="1:10">
      <c r="A44" s="4" t="s">
        <v>367</v>
      </c>
      <c r="F44" s="5" t="n">
        <v>2400000</v>
      </c>
      <c r="I44" s="5" t="n">
        <v>2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69</v>
      </c>
      <c r="B1" s="2" t="s">
        <v>1</v>
      </c>
    </row>
    <row r="2" spans="1:2">
      <c r="B2" s="2" t="s">
        <v>174</v>
      </c>
    </row>
    <row r="3" spans="1:2">
      <c r="A3" s="4" t="s">
        <v>356</v>
      </c>
    </row>
    <row r="4" spans="1:2">
      <c r="A4" s="4" t="s">
        <v>370</v>
      </c>
      <c r="B4" s="7" t="n">
        <v>377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210</v>
      </c>
    </row>
    <row r="2" spans="1:3">
      <c r="B2" s="2" t="s">
        <v>2</v>
      </c>
      <c r="C2" s="2" t="s">
        <v>25</v>
      </c>
    </row>
    <row r="3" spans="1:3">
      <c r="A3" s="3" t="s">
        <v>141</v>
      </c>
    </row>
    <row r="4" spans="1:3">
      <c r="A4" s="4" t="s">
        <v>372</v>
      </c>
      <c r="B4" s="7" t="n">
        <v>356502</v>
      </c>
      <c r="C4" s="7" t="n">
        <v>318002</v>
      </c>
    </row>
    <row r="5" spans="1:3">
      <c r="A5" s="4" t="s">
        <v>373</v>
      </c>
      <c r="B5" s="5" t="n">
        <v>33000</v>
      </c>
      <c r="C5" s="5" t="n">
        <v>38500</v>
      </c>
    </row>
    <row r="6" spans="1:3">
      <c r="A6" s="4" t="s">
        <v>374</v>
      </c>
      <c r="B6" s="7" t="n">
        <v>389502</v>
      </c>
      <c r="C6" s="7" t="n">
        <v>3565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75</v>
      </c>
      <c r="B1" s="2" t="s">
        <v>341</v>
      </c>
      <c r="C1" s="2" t="s">
        <v>376</v>
      </c>
      <c r="D1" s="2" t="s">
        <v>2</v>
      </c>
      <c r="E1" s="2" t="s">
        <v>74</v>
      </c>
      <c r="F1" s="2" t="s">
        <v>25</v>
      </c>
    </row>
    <row r="2" spans="1:6">
      <c r="A2" s="4" t="s">
        <v>377</v>
      </c>
      <c r="D2" s="5" t="n">
        <v>12000000</v>
      </c>
    </row>
    <row r="3" spans="1:6">
      <c r="A3" s="4" t="s">
        <v>378</v>
      </c>
      <c r="D3" s="7" t="n">
        <v>6000000</v>
      </c>
    </row>
    <row r="4" spans="1:6">
      <c r="A4" s="4" t="s">
        <v>379</v>
      </c>
      <c r="D4" s="7" t="n">
        <v>1200000</v>
      </c>
      <c r="E4" s="4" t="s">
        <v>49</v>
      </c>
    </row>
    <row r="5" spans="1:6">
      <c r="A5" s="4" t="s">
        <v>380</v>
      </c>
    </row>
    <row r="6" spans="1:6">
      <c r="A6" s="4" t="s">
        <v>377</v>
      </c>
      <c r="B6" s="5" t="n">
        <v>12000000</v>
      </c>
    </row>
    <row r="7" spans="1:6">
      <c r="A7" s="4" t="s">
        <v>378</v>
      </c>
      <c r="C7" s="7" t="n">
        <v>500000</v>
      </c>
    </row>
    <row r="8" spans="1:6">
      <c r="A8" s="4" t="s">
        <v>379</v>
      </c>
      <c r="B8" s="7" t="n">
        <v>1200000</v>
      </c>
    </row>
    <row r="9" spans="1:6">
      <c r="A9" s="4" t="s">
        <v>381</v>
      </c>
    </row>
    <row r="10" spans="1:6">
      <c r="A10" s="4" t="s">
        <v>382</v>
      </c>
      <c r="F10" s="7"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3</v>
      </c>
      <c r="B1" s="2" t="s">
        <v>73</v>
      </c>
      <c r="C1" s="2" t="s">
        <v>1</v>
      </c>
    </row>
    <row r="2" spans="1:4">
      <c r="B2" s="2" t="s">
        <v>226</v>
      </c>
      <c r="C2" s="2" t="s">
        <v>2</v>
      </c>
      <c r="D2" s="2" t="s">
        <v>25</v>
      </c>
    </row>
    <row r="3" spans="1:4">
      <c r="A3" s="4" t="s">
        <v>384</v>
      </c>
      <c r="B3" s="5" t="n">
        <v>550000</v>
      </c>
    </row>
    <row r="4" spans="1:4">
      <c r="A4" s="4" t="s">
        <v>385</v>
      </c>
      <c r="C4" s="7" t="n">
        <v>107500</v>
      </c>
      <c r="D4" s="7" t="n">
        <v>107500</v>
      </c>
    </row>
    <row r="5" spans="1:4">
      <c r="A5" s="4" t="s">
        <v>356</v>
      </c>
    </row>
    <row r="6" spans="1:4">
      <c r="A6" s="4" t="s">
        <v>386</v>
      </c>
      <c r="C6" s="7" t="n">
        <v>500000</v>
      </c>
    </row>
    <row r="7" spans="1:4">
      <c r="A7" s="4" t="s">
        <v>384</v>
      </c>
      <c r="C7" s="5" t="n">
        <v>12000000</v>
      </c>
    </row>
    <row r="8" spans="1:4">
      <c r="A8" s="4" t="s">
        <v>387</v>
      </c>
      <c r="C8" s="7" t="n">
        <v>1200000</v>
      </c>
    </row>
    <row r="9" spans="1:4">
      <c r="A9" s="4" t="s">
        <v>388</v>
      </c>
      <c r="C9" s="5" t="n">
        <v>12000000</v>
      </c>
    </row>
    <row r="10" spans="1:4">
      <c r="A10" s="4" t="s">
        <v>389</v>
      </c>
      <c r="C10" s="7" t="n">
        <v>1700000</v>
      </c>
    </row>
    <row r="11" spans="1:4">
      <c r="A11" s="4" t="s">
        <v>390</v>
      </c>
      <c r="C11" s="7" t="n">
        <v>1500000</v>
      </c>
    </row>
    <row r="12" spans="1:4">
      <c r="A12" s="4" t="s">
        <v>391</v>
      </c>
      <c r="C12" s="5" t="n">
        <v>102000000</v>
      </c>
    </row>
    <row r="13" spans="1:4">
      <c r="A13" s="4" t="s">
        <v>392</v>
      </c>
      <c r="C13" s="7" t="n">
        <v>51000000</v>
      </c>
    </row>
    <row r="14" spans="1:4">
      <c r="A14" s="4" t="s">
        <v>385</v>
      </c>
      <c r="C14" s="7" t="n">
        <v>1500000</v>
      </c>
    </row>
    <row r="15" spans="1:4">
      <c r="A15" s="4" t="s">
        <v>393</v>
      </c>
      <c r="C15" s="5" t="n">
        <v>102000000</v>
      </c>
    </row>
    <row r="16" spans="1:4">
      <c r="A16" s="4" t="s">
        <v>394</v>
      </c>
      <c r="C16" s="7" t="n">
        <v>54000000</v>
      </c>
    </row>
    <row r="17" spans="1:4">
      <c r="A17" s="4" t="s">
        <v>395</v>
      </c>
      <c r="C17" s="7" t="n">
        <v>557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44"/>
    <col customWidth="1" max="6" min="6" width="44"/>
    <col customWidth="1" max="7" min="7" width="30"/>
    <col customWidth="1" max="8" min="8" width="37"/>
    <col customWidth="1" max="9" min="9" width="30"/>
    <col customWidth="1" max="10" min="10" width="37"/>
  </cols>
  <sheetData>
    <row r="1" spans="1:10">
      <c r="A1" s="1" t="s">
        <v>396</v>
      </c>
      <c r="B1" s="2" t="s">
        <v>397</v>
      </c>
      <c r="C1" s="2" t="s">
        <v>398</v>
      </c>
      <c r="D1" s="2" t="s">
        <v>399</v>
      </c>
      <c r="E1" s="2" t="s">
        <v>400</v>
      </c>
      <c r="F1" s="2" t="s">
        <v>401</v>
      </c>
      <c r="G1" s="2" t="s">
        <v>402</v>
      </c>
      <c r="H1" s="2" t="s">
        <v>403</v>
      </c>
      <c r="I1" s="2" t="s">
        <v>404</v>
      </c>
      <c r="J1" s="2" t="s">
        <v>405</v>
      </c>
    </row>
    <row r="2" spans="1:10">
      <c r="A2" s="4" t="s">
        <v>69</v>
      </c>
      <c r="H2" s="5" t="n">
        <v>100000000</v>
      </c>
      <c r="J2" s="5" t="n">
        <v>100000000</v>
      </c>
    </row>
    <row r="3" spans="1:10">
      <c r="A3" s="4" t="s">
        <v>406</v>
      </c>
      <c r="H3" s="8" t="n">
        <v>0.001</v>
      </c>
      <c r="J3" s="8" t="n">
        <v>0.001</v>
      </c>
    </row>
    <row r="4" spans="1:10">
      <c r="A4" s="4" t="s">
        <v>65</v>
      </c>
      <c r="H4" s="5" t="n">
        <v>100000000</v>
      </c>
      <c r="J4" s="5" t="n">
        <v>100000000</v>
      </c>
    </row>
    <row r="5" spans="1:10">
      <c r="A5" s="4" t="s">
        <v>407</v>
      </c>
      <c r="H5" s="8" t="n">
        <v>0.001</v>
      </c>
      <c r="J5" s="8" t="n">
        <v>0.001</v>
      </c>
    </row>
    <row r="6" spans="1:10">
      <c r="A6" s="4" t="s">
        <v>344</v>
      </c>
      <c r="G6" s="5" t="n">
        <v>550000</v>
      </c>
    </row>
    <row r="7" spans="1:10">
      <c r="A7" s="4" t="s">
        <v>346</v>
      </c>
      <c r="G7" s="4" t="s">
        <v>347</v>
      </c>
    </row>
    <row r="8" spans="1:10">
      <c r="A8" s="4" t="s">
        <v>408</v>
      </c>
      <c r="G8" s="9" t="n">
        <v>0.5</v>
      </c>
    </row>
    <row r="9" spans="1:10">
      <c r="A9" s="4" t="s">
        <v>409</v>
      </c>
      <c r="H9" s="7" t="n">
        <v>107500</v>
      </c>
      <c r="J9" s="7" t="n">
        <v>107500</v>
      </c>
    </row>
    <row r="10" spans="1:10">
      <c r="A10" s="4" t="s">
        <v>227</v>
      </c>
      <c r="H10" s="4" t="s">
        <v>197</v>
      </c>
    </row>
    <row r="11" spans="1:10">
      <c r="A11" s="4" t="s">
        <v>410</v>
      </c>
    </row>
    <row r="12" spans="1:10">
      <c r="A12" s="4" t="s">
        <v>406</v>
      </c>
      <c r="I12" s="8" t="n">
        <v>0.001</v>
      </c>
    </row>
    <row r="13" spans="1:10">
      <c r="A13" s="4" t="s">
        <v>65</v>
      </c>
      <c r="I13" s="5" t="n">
        <v>100000000</v>
      </c>
    </row>
    <row r="14" spans="1:10">
      <c r="A14" s="4" t="s">
        <v>407</v>
      </c>
      <c r="I14" s="8" t="n">
        <v>0.001</v>
      </c>
    </row>
    <row r="15" spans="1:10">
      <c r="A15" s="4" t="s">
        <v>411</v>
      </c>
      <c r="E15" s="5" t="n">
        <v>8</v>
      </c>
      <c r="F15" s="5" t="n">
        <v>2</v>
      </c>
    </row>
    <row r="16" spans="1:10">
      <c r="A16" s="4" t="s">
        <v>412</v>
      </c>
      <c r="E16" s="7" t="n">
        <v>495000</v>
      </c>
      <c r="F16" s="7" t="n">
        <v>130000</v>
      </c>
    </row>
    <row r="17" spans="1:10">
      <c r="A17" s="4" t="s">
        <v>344</v>
      </c>
      <c r="D17" s="5" t="n">
        <v>114000000</v>
      </c>
      <c r="E17" s="5" t="n">
        <v>2475000</v>
      </c>
      <c r="F17" s="5" t="n">
        <v>800000</v>
      </c>
    </row>
    <row r="18" spans="1:10">
      <c r="A18" s="4" t="s">
        <v>413</v>
      </c>
      <c r="D18" s="5" t="n">
        <v>45000000</v>
      </c>
      <c r="E18" s="5" t="n">
        <v>1237500</v>
      </c>
      <c r="F18" s="5" t="n">
        <v>400000</v>
      </c>
    </row>
    <row r="19" spans="1:10">
      <c r="A19" s="4" t="s">
        <v>346</v>
      </c>
      <c r="E19" s="4" t="s">
        <v>347</v>
      </c>
      <c r="F19" s="4" t="s">
        <v>347</v>
      </c>
    </row>
    <row r="20" spans="1:10">
      <c r="A20" s="4" t="s">
        <v>408</v>
      </c>
      <c r="E20" s="9" t="n">
        <v>0.5</v>
      </c>
      <c r="F20" s="9" t="n">
        <v>0.5</v>
      </c>
    </row>
    <row r="21" spans="1:10">
      <c r="A21" s="4" t="s">
        <v>409</v>
      </c>
      <c r="D21" s="7" t="n">
        <v>1500000</v>
      </c>
    </row>
    <row r="22" spans="1:10">
      <c r="A22" s="4" t="s">
        <v>414</v>
      </c>
      <c r="D22" s="9" t="n">
        <v>0.5</v>
      </c>
    </row>
    <row r="23" spans="1:10">
      <c r="A23" s="4" t="s">
        <v>415</v>
      </c>
      <c r="H23" s="7" t="n">
        <v>1500000</v>
      </c>
    </row>
    <row r="24" spans="1:10">
      <c r="A24" s="4" t="s">
        <v>416</v>
      </c>
      <c r="H24" s="7" t="n">
        <v>1500000</v>
      </c>
    </row>
    <row r="25" spans="1:10">
      <c r="A25" s="4" t="s">
        <v>227</v>
      </c>
      <c r="H25" s="4" t="s">
        <v>417</v>
      </c>
    </row>
    <row r="26" spans="1:10">
      <c r="A26" s="4" t="s">
        <v>418</v>
      </c>
    </row>
    <row r="27" spans="1:10">
      <c r="A27" s="4" t="s">
        <v>69</v>
      </c>
      <c r="I27" s="5" t="n">
        <v>600000000</v>
      </c>
    </row>
    <row r="28" spans="1:10">
      <c r="A28" s="4" t="s">
        <v>419</v>
      </c>
    </row>
    <row r="29" spans="1:10">
      <c r="A29" s="4" t="s">
        <v>69</v>
      </c>
      <c r="I29" s="5" t="n">
        <v>500000000</v>
      </c>
    </row>
    <row r="30" spans="1:10">
      <c r="A30" s="4" t="s">
        <v>420</v>
      </c>
    </row>
    <row r="31" spans="1:10">
      <c r="A31" s="4" t="s">
        <v>421</v>
      </c>
      <c r="D31" s="4" t="s">
        <v>422</v>
      </c>
    </row>
    <row r="32" spans="1:10">
      <c r="A32" s="4" t="s">
        <v>423</v>
      </c>
      <c r="D32" s="4" t="s">
        <v>424</v>
      </c>
    </row>
    <row r="33" spans="1:10">
      <c r="A33" s="4" t="s">
        <v>425</v>
      </c>
    </row>
    <row r="34" spans="1:10">
      <c r="A34" s="4" t="s">
        <v>416</v>
      </c>
      <c r="C34" s="7" t="n">
        <v>53542</v>
      </c>
    </row>
    <row r="35" spans="1:10">
      <c r="A35" s="4" t="s">
        <v>426</v>
      </c>
      <c r="C35" s="7" t="n">
        <v>110000</v>
      </c>
    </row>
    <row r="36" spans="1:10">
      <c r="A36" s="4" t="s">
        <v>427</v>
      </c>
    </row>
    <row r="37" spans="1:10">
      <c r="A37" s="4" t="s">
        <v>344</v>
      </c>
      <c r="D37" s="5" t="n">
        <v>12000000</v>
      </c>
    </row>
    <row r="38" spans="1:10">
      <c r="A38" s="4" t="s">
        <v>428</v>
      </c>
    </row>
    <row r="39" spans="1:10">
      <c r="A39" s="4" t="s">
        <v>344</v>
      </c>
      <c r="D39" s="5" t="n">
        <v>102000000</v>
      </c>
    </row>
    <row r="40" spans="1:10">
      <c r="A40" s="4" t="s">
        <v>429</v>
      </c>
    </row>
    <row r="41" spans="1:10">
      <c r="A41" s="4" t="s">
        <v>416</v>
      </c>
      <c r="B41" s="7" t="n">
        <v>750000</v>
      </c>
    </row>
    <row r="42" spans="1:10">
      <c r="A42" s="4" t="s">
        <v>426</v>
      </c>
      <c r="B42" s="7" t="n">
        <v>375000</v>
      </c>
    </row>
    <row r="43" spans="1:10">
      <c r="A43" s="4" t="s">
        <v>430</v>
      </c>
      <c r="B43" s="5" t="n">
        <v>178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73482</v>
      </c>
      <c r="C4" s="7" t="n">
        <v>1007039</v>
      </c>
      <c r="D4" s="7" t="n">
        <v>823882</v>
      </c>
      <c r="E4" s="7" t="n">
        <v>2394586</v>
      </c>
    </row>
    <row r="5" spans="1:5">
      <c r="A5" s="4" t="s">
        <v>77</v>
      </c>
      <c r="B5" s="5" t="n">
        <v>156926</v>
      </c>
      <c r="C5" s="5" t="n">
        <v>779908</v>
      </c>
      <c r="D5" s="5" t="n">
        <v>308351</v>
      </c>
      <c r="E5" s="5" t="n">
        <v>1829607</v>
      </c>
    </row>
    <row r="6" spans="1:5">
      <c r="A6" s="4" t="s">
        <v>78</v>
      </c>
      <c r="B6" s="5" t="n">
        <v>216556</v>
      </c>
      <c r="C6" s="5" t="n">
        <v>227131</v>
      </c>
      <c r="D6" s="5" t="n">
        <v>515531</v>
      </c>
      <c r="E6" s="5" t="n">
        <v>564979</v>
      </c>
    </row>
    <row r="7" spans="1:5">
      <c r="A7" s="3" t="s">
        <v>79</v>
      </c>
    </row>
    <row r="8" spans="1:5">
      <c r="A8" s="4" t="s">
        <v>80</v>
      </c>
      <c r="B8" s="5" t="n">
        <v>35038</v>
      </c>
      <c r="C8" s="5" t="n">
        <v>231926</v>
      </c>
      <c r="D8" s="5" t="n">
        <v>70122</v>
      </c>
      <c r="E8" s="5" t="n">
        <v>463852</v>
      </c>
    </row>
    <row r="9" spans="1:5">
      <c r="A9" s="4" t="s">
        <v>81</v>
      </c>
      <c r="B9" s="5" t="n">
        <v>534305</v>
      </c>
      <c r="C9" s="5" t="n">
        <v>1028709</v>
      </c>
      <c r="D9" s="5" t="n">
        <v>1567496</v>
      </c>
      <c r="E9" s="5" t="n">
        <v>1714040</v>
      </c>
    </row>
    <row r="10" spans="1:5">
      <c r="A10" s="4" t="s">
        <v>82</v>
      </c>
      <c r="B10" s="5" t="n">
        <v>569343</v>
      </c>
      <c r="C10" s="5" t="n">
        <v>1260635</v>
      </c>
      <c r="D10" s="5" t="n">
        <v>1637618</v>
      </c>
      <c r="E10" s="5" t="n">
        <v>2177892</v>
      </c>
    </row>
    <row r="11" spans="1:5">
      <c r="A11" s="4" t="s">
        <v>83</v>
      </c>
      <c r="B11" s="5" t="n">
        <v>-352787</v>
      </c>
      <c r="C11" s="5" t="n">
        <v>-1033504</v>
      </c>
      <c r="D11" s="5" t="n">
        <v>-1122087</v>
      </c>
      <c r="E11" s="5" t="n">
        <v>-1612913</v>
      </c>
    </row>
    <row r="12" spans="1:5">
      <c r="A12" s="3" t="s">
        <v>84</v>
      </c>
    </row>
    <row r="13" spans="1:5">
      <c r="A13" s="4" t="s">
        <v>85</v>
      </c>
      <c r="B13" s="5" t="n">
        <v>136963</v>
      </c>
      <c r="C13" s="5" t="n">
        <v>73200</v>
      </c>
      <c r="D13" s="5" t="n">
        <v>280803</v>
      </c>
      <c r="E13" s="5" t="n">
        <v>108436</v>
      </c>
    </row>
    <row r="14" spans="1:5">
      <c r="A14" s="4" t="s">
        <v>86</v>
      </c>
      <c r="B14" s="4" t="s">
        <v>49</v>
      </c>
      <c r="C14" s="5" t="n">
        <v>-5844</v>
      </c>
      <c r="D14" s="4" t="s">
        <v>49</v>
      </c>
      <c r="E14" s="5" t="n">
        <v>-5844</v>
      </c>
    </row>
    <row r="15" spans="1:5">
      <c r="A15" s="4" t="s">
        <v>87</v>
      </c>
      <c r="B15" s="5" t="n">
        <v>537349</v>
      </c>
      <c r="C15" s="4" t="s">
        <v>49</v>
      </c>
      <c r="D15" s="5" t="n">
        <v>587548</v>
      </c>
      <c r="E15" s="4" t="s">
        <v>49</v>
      </c>
    </row>
    <row r="16" spans="1:5">
      <c r="A16" s="4" t="s">
        <v>88</v>
      </c>
      <c r="B16" s="5" t="n">
        <v>-7151</v>
      </c>
      <c r="C16" s="4" t="s">
        <v>49</v>
      </c>
      <c r="D16" s="5" t="n">
        <v>-2913</v>
      </c>
      <c r="E16" s="4" t="s">
        <v>49</v>
      </c>
    </row>
    <row r="17" spans="1:5">
      <c r="A17" s="4" t="s">
        <v>89</v>
      </c>
      <c r="B17" s="5" t="n">
        <v>667161</v>
      </c>
      <c r="C17" s="5" t="n">
        <v>67356</v>
      </c>
      <c r="D17" s="5" t="n">
        <v>865438</v>
      </c>
      <c r="E17" s="5" t="n">
        <v>102592</v>
      </c>
    </row>
    <row r="18" spans="1:5">
      <c r="A18" s="4" t="s">
        <v>90</v>
      </c>
      <c r="B18" s="7" t="n">
        <v>-1019948</v>
      </c>
      <c r="C18" s="7" t="n">
        <v>-1100860</v>
      </c>
      <c r="D18" s="7" t="n">
        <v>-1987525</v>
      </c>
      <c r="E18" s="7" t="n">
        <v>-1715505</v>
      </c>
    </row>
    <row r="19" spans="1:5">
      <c r="A19" s="4" t="s">
        <v>91</v>
      </c>
      <c r="B19" s="9" t="n">
        <v>-0.01</v>
      </c>
      <c r="C19" s="9" t="n">
        <v>-0.03</v>
      </c>
      <c r="D19" s="9" t="n">
        <v>-0.03</v>
      </c>
      <c r="E19" s="9" t="n">
        <v>-0.04</v>
      </c>
    </row>
    <row r="20" spans="1:5">
      <c r="A20" s="4" t="s">
        <v>92</v>
      </c>
      <c r="B20" s="5" t="n">
        <v>77450740</v>
      </c>
      <c r="C20" s="5" t="n">
        <v>42208356</v>
      </c>
      <c r="D20" s="5" t="n">
        <v>68335657</v>
      </c>
      <c r="E20" s="5" t="n">
        <v>39722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4</v>
      </c>
    </row>
    <row r="3" spans="1:3">
      <c r="A3" s="3" t="s">
        <v>94</v>
      </c>
    </row>
    <row r="4" spans="1:3">
      <c r="A4" s="4" t="s">
        <v>90</v>
      </c>
      <c r="B4" s="7" t="n">
        <v>-1987525</v>
      </c>
      <c r="C4" s="7" t="n">
        <v>-1715505</v>
      </c>
    </row>
    <row r="5" spans="1:3">
      <c r="A5" s="3" t="s">
        <v>95</v>
      </c>
    </row>
    <row r="6" spans="1:3">
      <c r="A6" s="4" t="s">
        <v>96</v>
      </c>
      <c r="B6" s="5" t="n">
        <v>70122</v>
      </c>
      <c r="C6" s="5" t="n">
        <v>463852</v>
      </c>
    </row>
    <row r="7" spans="1:3">
      <c r="A7" s="4" t="s">
        <v>97</v>
      </c>
      <c r="B7" s="5" t="n">
        <v>1006182</v>
      </c>
      <c r="C7" s="5" t="n">
        <v>1025029</v>
      </c>
    </row>
    <row r="8" spans="1:3">
      <c r="A8" s="4" t="s">
        <v>98</v>
      </c>
      <c r="B8" s="5" t="n">
        <v>80331</v>
      </c>
      <c r="C8" s="5" t="n">
        <v>2860</v>
      </c>
    </row>
    <row r="9" spans="1:3">
      <c r="A9" s="4" t="s">
        <v>99</v>
      </c>
      <c r="B9" s="5" t="n">
        <v>-2913</v>
      </c>
      <c r="C9" s="4" t="s">
        <v>49</v>
      </c>
    </row>
    <row r="10" spans="1:3">
      <c r="A10" s="4" t="s">
        <v>100</v>
      </c>
      <c r="B10" s="5" t="n">
        <v>587548</v>
      </c>
      <c r="C10" s="4" t="s">
        <v>49</v>
      </c>
    </row>
    <row r="11" spans="1:3">
      <c r="A11" s="3" t="s">
        <v>101</v>
      </c>
    </row>
    <row r="12" spans="1:3">
      <c r="A12" s="4" t="s">
        <v>102</v>
      </c>
      <c r="B12" s="5" t="n">
        <v>12457</v>
      </c>
      <c r="C12" s="5" t="n">
        <v>56207</v>
      </c>
    </row>
    <row r="13" spans="1:3">
      <c r="A13" s="4" t="s">
        <v>29</v>
      </c>
      <c r="B13" s="4" t="s">
        <v>49</v>
      </c>
      <c r="C13" s="5" t="n">
        <v>-2000</v>
      </c>
    </row>
    <row r="14" spans="1:3">
      <c r="A14" s="4" t="s">
        <v>39</v>
      </c>
      <c r="B14" s="5" t="n">
        <v>-146100</v>
      </c>
      <c r="C14" s="5" t="n">
        <v>-352540</v>
      </c>
    </row>
    <row r="15" spans="1:3">
      <c r="A15" s="4" t="s">
        <v>38</v>
      </c>
      <c r="B15" s="4" t="s">
        <v>49</v>
      </c>
      <c r="C15" s="5" t="n">
        <v>72892</v>
      </c>
    </row>
    <row r="16" spans="1:3">
      <c r="A16" s="4" t="s">
        <v>37</v>
      </c>
      <c r="B16" s="5" t="n">
        <v>174633</v>
      </c>
      <c r="C16" s="5" t="n">
        <v>155597</v>
      </c>
    </row>
    <row r="17" spans="1:3">
      <c r="A17" s="4" t="s">
        <v>103</v>
      </c>
      <c r="B17" s="5" t="n">
        <v>-205265</v>
      </c>
      <c r="C17" s="5" t="n">
        <v>-293608</v>
      </c>
    </row>
    <row r="18" spans="1:3">
      <c r="A18" s="3" t="s">
        <v>104</v>
      </c>
    </row>
    <row r="19" spans="1:3">
      <c r="A19" s="4" t="s">
        <v>105</v>
      </c>
      <c r="B19" s="5" t="n">
        <v>200000</v>
      </c>
      <c r="C19" s="5" t="n">
        <v>500000</v>
      </c>
    </row>
    <row r="20" spans="1:3">
      <c r="A20" s="4" t="s">
        <v>106</v>
      </c>
      <c r="B20" s="5" t="n">
        <v>-265263</v>
      </c>
      <c r="C20" s="5" t="n">
        <v>-442680</v>
      </c>
    </row>
    <row r="21" spans="1:3">
      <c r="A21" s="4" t="s">
        <v>107</v>
      </c>
      <c r="B21" s="5" t="n">
        <v>240000</v>
      </c>
      <c r="C21" s="5" t="n">
        <v>190000</v>
      </c>
    </row>
    <row r="22" spans="1:3">
      <c r="A22" s="4" t="s">
        <v>108</v>
      </c>
      <c r="B22" s="5" t="n">
        <v>33000</v>
      </c>
      <c r="C22" s="5" t="n">
        <v>40000</v>
      </c>
    </row>
    <row r="23" spans="1:3">
      <c r="A23" s="4" t="s">
        <v>109</v>
      </c>
      <c r="B23" s="5" t="n">
        <v>207737</v>
      </c>
      <c r="C23" s="5" t="n">
        <v>287320</v>
      </c>
    </row>
    <row r="24" spans="1:3">
      <c r="A24" s="4" t="s">
        <v>110</v>
      </c>
      <c r="B24" s="5" t="n">
        <v>2472</v>
      </c>
      <c r="C24" s="5" t="n">
        <v>-6288</v>
      </c>
    </row>
    <row r="25" spans="1:3">
      <c r="A25" s="4" t="s">
        <v>111</v>
      </c>
      <c r="B25" s="5" t="n">
        <v>63709</v>
      </c>
      <c r="C25" s="5" t="n">
        <v>69489</v>
      </c>
    </row>
    <row r="26" spans="1:3">
      <c r="A26" s="4" t="s">
        <v>112</v>
      </c>
      <c r="B26" s="5" t="n">
        <v>66181</v>
      </c>
      <c r="C26" s="5" t="n">
        <v>63201</v>
      </c>
    </row>
    <row r="27" spans="1:3">
      <c r="A27" s="3" t="s">
        <v>113</v>
      </c>
    </row>
    <row r="28" spans="1:3">
      <c r="A28" s="4" t="s">
        <v>114</v>
      </c>
      <c r="B28" s="5" t="n">
        <v>118542</v>
      </c>
      <c r="C28" s="5" t="n">
        <v>23665</v>
      </c>
    </row>
    <row r="29" spans="1:3">
      <c r="A29" s="4" t="s">
        <v>115</v>
      </c>
      <c r="B29" s="4" t="s">
        <v>49</v>
      </c>
      <c r="C29" s="4" t="s">
        <v>49</v>
      </c>
    </row>
    <row r="30" spans="1:3">
      <c r="A30" s="3" t="s">
        <v>116</v>
      </c>
    </row>
    <row r="31" spans="1:3">
      <c r="A31" s="4" t="s">
        <v>117</v>
      </c>
      <c r="B31" s="4" t="s">
        <v>49</v>
      </c>
      <c r="C31" s="5" t="n">
        <v>300000</v>
      </c>
    </row>
    <row r="32" spans="1:3">
      <c r="A32" s="4" t="s">
        <v>118</v>
      </c>
      <c r="B32" s="5" t="n">
        <v>804545</v>
      </c>
      <c r="C32" s="4" t="s">
        <v>49</v>
      </c>
    </row>
    <row r="33" spans="1:3">
      <c r="A33" s="4" t="s">
        <v>119</v>
      </c>
      <c r="B33" s="5" t="n">
        <v>248605</v>
      </c>
      <c r="C33" s="4" t="s">
        <v>49</v>
      </c>
    </row>
    <row r="34" spans="1:3">
      <c r="A34" s="4" t="s">
        <v>120</v>
      </c>
      <c r="B34" s="5" t="n">
        <v>29856</v>
      </c>
      <c r="C34" s="4" t="s">
        <v>49</v>
      </c>
    </row>
    <row r="35" spans="1:3">
      <c r="A35" s="4" t="s">
        <v>121</v>
      </c>
      <c r="B35" s="7" t="n">
        <v>1200000</v>
      </c>
      <c r="C35"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06:11:39Z</dcterms:created>
  <dcterms:modified xmlns:dcterms="http://purl.org/dc/terms/" xmlns:xsi="http://www.w3.org/2001/XMLSchema-instance" xsi:type="dcterms:W3CDTF">2018-01-04T06:11:39Z</dcterms:modified>
</cp:coreProperties>
</file>